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Cash Equivalents, and Res" sheetId="9" state="visible" r:id="rId9"/>
    <sheet xmlns:r="http://schemas.openxmlformats.org/officeDocument/2006/relationships" name="Revenue Recognition" sheetId="10" state="visible" r:id="rId10"/>
    <sheet xmlns:r="http://schemas.openxmlformats.org/officeDocument/2006/relationships" name="Divestiture of Majority Intere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nvestment in Shoreditch Energy" sheetId="14" state="visible" r:id="rId14"/>
    <sheet xmlns:r="http://schemas.openxmlformats.org/officeDocument/2006/relationships" name="Acquisition of Smile Energy G.K" sheetId="15" state="visible" r:id="rId15"/>
    <sheet xmlns:r="http://schemas.openxmlformats.org/officeDocument/2006/relationships" name="Loan Receivable from Prism Sola" sheetId="16" state="visible" r:id="rId16"/>
    <sheet xmlns:r="http://schemas.openxmlformats.org/officeDocument/2006/relationships" name="Equity" sheetId="17" state="visible" r:id="rId17"/>
    <sheet xmlns:r="http://schemas.openxmlformats.org/officeDocument/2006/relationships" name="Concentrations and Associated C" sheetId="18" state="visible" r:id="rId18"/>
    <sheet xmlns:r="http://schemas.openxmlformats.org/officeDocument/2006/relationships" name="Variable Interest Entity" sheetId="19" state="visible" r:id="rId19"/>
    <sheet xmlns:r="http://schemas.openxmlformats.org/officeDocument/2006/relationships" name="The Tax Cuts and Jobs Act"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Business Segment Information" sheetId="23" state="visible" r:id="rId23"/>
    <sheet xmlns:r="http://schemas.openxmlformats.org/officeDocument/2006/relationships" name="Commitments and Contingencies" sheetId="24" state="visible" r:id="rId24"/>
    <sheet xmlns:r="http://schemas.openxmlformats.org/officeDocument/2006/relationships" name="Revolving Line of Credit" sheetId="25" state="visible" r:id="rId25"/>
    <sheet xmlns:r="http://schemas.openxmlformats.org/officeDocument/2006/relationships" name="Recently Issued Accounting Stan" sheetId="26" state="visible" r:id="rId26"/>
    <sheet xmlns:r="http://schemas.openxmlformats.org/officeDocument/2006/relationships" name="Subsequent Events" sheetId="27" state="visible" r:id="rId27"/>
    <sheet xmlns:r="http://schemas.openxmlformats.org/officeDocument/2006/relationships" name="Cash, Cash Equivalents, and R_2" sheetId="28" state="visible" r:id="rId28"/>
    <sheet xmlns:r="http://schemas.openxmlformats.org/officeDocument/2006/relationships" name="Revenue Recognition (Tables)" sheetId="29" state="visible" r:id="rId29"/>
    <sheet xmlns:r="http://schemas.openxmlformats.org/officeDocument/2006/relationships" name="Divestiture of Majority Inter_2"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Investment in Shoreditch Ener_2" sheetId="33" state="visible" r:id="rId33"/>
    <sheet xmlns:r="http://schemas.openxmlformats.org/officeDocument/2006/relationships" name="Equity (Tables)" sheetId="34" state="visible" r:id="rId34"/>
    <sheet xmlns:r="http://schemas.openxmlformats.org/officeDocument/2006/relationships" name="Concentrations and Associated_2" sheetId="35" state="visible" r:id="rId35"/>
    <sheet xmlns:r="http://schemas.openxmlformats.org/officeDocument/2006/relationships" name="Variable Interest Entity (Table" sheetId="36" state="visible" r:id="rId36"/>
    <sheet xmlns:r="http://schemas.openxmlformats.org/officeDocument/2006/relationships" name="Earnings (Loss) Per Share (Tabl" sheetId="37" state="visible" r:id="rId37"/>
    <sheet xmlns:r="http://schemas.openxmlformats.org/officeDocument/2006/relationships" name="Related Party Transactions (Tab" sheetId="38" state="visible" r:id="rId38"/>
    <sheet xmlns:r="http://schemas.openxmlformats.org/officeDocument/2006/relationships" name="Business Segment Information (T" sheetId="39" state="visible" r:id="rId39"/>
    <sheet xmlns:r="http://schemas.openxmlformats.org/officeDocument/2006/relationships" name="Basis of Presentation (Details)" sheetId="40" state="visible" r:id="rId40"/>
    <sheet xmlns:r="http://schemas.openxmlformats.org/officeDocument/2006/relationships" name="Cash, Cash Equivalents, and R_3" sheetId="41" state="visible" r:id="rId41"/>
    <sheet xmlns:r="http://schemas.openxmlformats.org/officeDocument/2006/relationships" name="Revenue Recognition (Details)" sheetId="42" state="visible" r:id="rId42"/>
    <sheet xmlns:r="http://schemas.openxmlformats.org/officeDocument/2006/relationships" name="Revenue Recognition (Details 1)" sheetId="43" state="visible" r:id="rId43"/>
    <sheet xmlns:r="http://schemas.openxmlformats.org/officeDocument/2006/relationships" name="Divestiture of Majority Inter_3" sheetId="44" state="visible" r:id="rId44"/>
    <sheet xmlns:r="http://schemas.openxmlformats.org/officeDocument/2006/relationships" name="Divestiture of Majority Inter_4"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Derivative Instruments (Details" sheetId="48" state="visible" r:id="rId48"/>
    <sheet xmlns:r="http://schemas.openxmlformats.org/officeDocument/2006/relationships" name="Derivative Instruments (Detai_2" sheetId="49" state="visible" r:id="rId49"/>
    <sheet xmlns:r="http://schemas.openxmlformats.org/officeDocument/2006/relationships" name="Derivative Instruments (Detai_3" sheetId="50" state="visible" r:id="rId50"/>
    <sheet xmlns:r="http://schemas.openxmlformats.org/officeDocument/2006/relationships" name="Investment in Shoreditch Ener_3" sheetId="51" state="visible" r:id="rId51"/>
    <sheet xmlns:r="http://schemas.openxmlformats.org/officeDocument/2006/relationships" name="Investment in Shoreditch Ener_4" sheetId="52" state="visible" r:id="rId52"/>
    <sheet xmlns:r="http://schemas.openxmlformats.org/officeDocument/2006/relationships" name="Acquisition of Smile Energy G_2" sheetId="53" state="visible" r:id="rId53"/>
    <sheet xmlns:r="http://schemas.openxmlformats.org/officeDocument/2006/relationships" name="Loan Receivable from Prism So_2" sheetId="54" state="visible" r:id="rId54"/>
    <sheet xmlns:r="http://schemas.openxmlformats.org/officeDocument/2006/relationships" name="Equity (Details)" sheetId="55" state="visible" r:id="rId55"/>
    <sheet xmlns:r="http://schemas.openxmlformats.org/officeDocument/2006/relationships" name="Equity (Details 1)" sheetId="56" state="visible" r:id="rId56"/>
    <sheet xmlns:r="http://schemas.openxmlformats.org/officeDocument/2006/relationships" name="Equity (Details Textual)" sheetId="57" state="visible" r:id="rId57"/>
    <sheet xmlns:r="http://schemas.openxmlformats.org/officeDocument/2006/relationships" name="Concentrations and Associated_3" sheetId="58" state="visible" r:id="rId58"/>
    <sheet xmlns:r="http://schemas.openxmlformats.org/officeDocument/2006/relationships" name="Variable Interest Entity (Detai" sheetId="59" state="visible" r:id="rId59"/>
    <sheet xmlns:r="http://schemas.openxmlformats.org/officeDocument/2006/relationships" name="Variable Interest Entity (Det_2" sheetId="60" state="visible" r:id="rId60"/>
    <sheet xmlns:r="http://schemas.openxmlformats.org/officeDocument/2006/relationships" name="Variable Interest Entity (Det_3" sheetId="61" state="visible" r:id="rId61"/>
    <sheet xmlns:r="http://schemas.openxmlformats.org/officeDocument/2006/relationships" name="The Tax Cuts and Jobs Act (Deta" sheetId="62" state="visible" r:id="rId62"/>
    <sheet xmlns:r="http://schemas.openxmlformats.org/officeDocument/2006/relationships" name="Earnings (Loss) Per Share (Deta" sheetId="63" state="visible" r:id="rId63"/>
    <sheet xmlns:r="http://schemas.openxmlformats.org/officeDocument/2006/relationships" name="Earnings (Loss) Per Share (De_2"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Related Party Transactions (D_3" sheetId="67" state="visible" r:id="rId67"/>
    <sheet xmlns:r="http://schemas.openxmlformats.org/officeDocument/2006/relationships" name="Business Segment Information (D" sheetId="68" state="visible" r:id="rId68"/>
    <sheet xmlns:r="http://schemas.openxmlformats.org/officeDocument/2006/relationships" name="Business Segment Information _2" sheetId="69" state="visible" r:id="rId69"/>
    <sheet xmlns:r="http://schemas.openxmlformats.org/officeDocument/2006/relationships" name="Business Segment Information _3" sheetId="70" state="visible" r:id="rId70"/>
    <sheet xmlns:r="http://schemas.openxmlformats.org/officeDocument/2006/relationships" name="Commitments and Contingencies (" sheetId="71" state="visible" r:id="rId71"/>
    <sheet xmlns:r="http://schemas.openxmlformats.org/officeDocument/2006/relationships" name="Revolving Line of Credit (Detai"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03">
  <si>
    <t>Document and Entity Information - shares</t>
  </si>
  <si>
    <t>9 Months Ended</t>
  </si>
  <si>
    <t>Sep. 30, 2018</t>
  </si>
  <si>
    <t>Nov. 07, 2018</t>
  </si>
  <si>
    <t>Entity Registrant Name</t>
  </si>
  <si>
    <t>Genie Energy Ltd.</t>
  </si>
  <si>
    <t>Entity Central Index Key</t>
  </si>
  <si>
    <t>Trading Symbol</t>
  </si>
  <si>
    <t>GNE</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Accelerated Filer</t>
  </si>
  <si>
    <t>Entity Small Business</t>
  </si>
  <si>
    <t>true</t>
  </si>
  <si>
    <t>Entity Emerging Growth Company</t>
  </si>
  <si>
    <t>Entity Ex Transition Period</t>
  </si>
  <si>
    <t>Class A common stock</t>
  </si>
  <si>
    <t>Entity Common Stock, Shares Outstanding</t>
  </si>
  <si>
    <t>Class B common stock</t>
  </si>
  <si>
    <t>Consolidated Balance Sheets - USD ($) $ in Thousands</t>
  </si>
  <si>
    <t>Dec. 31, 2017</t>
  </si>
  <si>
    <t>Current assets:</t>
  </si>
  <si>
    <t>Cash and cash equivalents</t>
  </si>
  <si>
    <t>Trade accounts receivable, net of allowance for doubtful accounts of $1,709 and $1,099 at September 30, 2018 and December 31, 2017, respectively</t>
  </si>
  <si>
    <t>Inventory</t>
  </si>
  <si>
    <t>Prepaid expenses</t>
  </si>
  <si>
    <t>Other current assets</t>
  </si>
  <si>
    <t>Total current assets</t>
  </si>
  <si>
    <t>Property and equipment, net</t>
  </si>
  <si>
    <t>Goodwill</t>
  </si>
  <si>
    <t>Other intangibles, net</t>
  </si>
  <si>
    <t>Investment in equity method investees</t>
  </si>
  <si>
    <t>Restricted cash-long-term</t>
  </si>
  <si>
    <t>Deferred income tax assets, net</t>
  </si>
  <si>
    <t>Other assets</t>
  </si>
  <si>
    <t>Total assets</t>
  </si>
  <si>
    <t>Current liabilities:</t>
  </si>
  <si>
    <t>Trade accounts payable</t>
  </si>
  <si>
    <t>Accrued expenses</t>
  </si>
  <si>
    <t>Income taxes payable</t>
  </si>
  <si>
    <t>Due to IDT Corporation</t>
  </si>
  <si>
    <t>Other current liabilities</t>
  </si>
  <si>
    <t>Total current liabilities</t>
  </si>
  <si>
    <t>Revolving line of credit</t>
  </si>
  <si>
    <t>Other liabilities</t>
  </si>
  <si>
    <t>Total liabilities</t>
  </si>
  <si>
    <t>Commitments and contingencies</t>
  </si>
  <si>
    <t xml:space="preserve"> </t>
  </si>
  <si>
    <t>Genie Energy Ltd. stockholders' equity:</t>
  </si>
  <si>
    <t>Preferred stock, $.01 par value; authorized shares-10,000: Series 2012-A, designated shares-8,750; at liquidation preference, consisting of 2,322 shares issued and outstanding at September 30, 2018 and December 31, 2017</t>
  </si>
  <si>
    <t>Additional paid-in capital</t>
  </si>
  <si>
    <t>Treasury stock, at cost, consisting of 229 and 331 shares of Class B common stock at September 30, 2018 and December 31, 2017, respectively</t>
  </si>
  <si>
    <t>Accumulated other comprehensive income</t>
  </si>
  <si>
    <t>Accumulated deficit</t>
  </si>
  <si>
    <t>Total Genie Energy Ltd. stockholders' equity</t>
  </si>
  <si>
    <t>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Sep. 30, 2017</t>
  </si>
  <si>
    <t>Revenues:</t>
  </si>
  <si>
    <t>Electricity</t>
  </si>
  <si>
    <t>Natural gas</t>
  </si>
  <si>
    <t>Other</t>
  </si>
  <si>
    <t>Total revenues</t>
  </si>
  <si>
    <t>Cost of revenues</t>
  </si>
  <si>
    <t>Gross profit</t>
  </si>
  <si>
    <t>Operating expenses and losses:</t>
  </si>
  <si>
    <t>Selling, general and administrative</t>
  </si>
  <si>
    <t>[1]</t>
  </si>
  <si>
    <t>Write-down of assets held for sale to fair value</t>
  </si>
  <si>
    <t>Exploration</t>
  </si>
  <si>
    <t>Equity in the net loss of equity method investees</t>
  </si>
  <si>
    <t>Income (loss) from operations</t>
  </si>
  <si>
    <t>Interest income</t>
  </si>
  <si>
    <t>Interest expense</t>
  </si>
  <si>
    <t>Gain on extinguishment of liability</t>
  </si>
  <si>
    <t>Other income (expense), net</t>
  </si>
  <si>
    <t>Income (loss) before income taxes</t>
  </si>
  <si>
    <t>Provision for income taxes</t>
  </si>
  <si>
    <t>Net income (loss)</t>
  </si>
  <si>
    <t>Net loss (income) attributable to noncontrolling interests</t>
  </si>
  <si>
    <t>Net income (loss) attributable to Genie Energy Ltd.</t>
  </si>
  <si>
    <t>Dividends on preferred stock</t>
  </si>
  <si>
    <t>Net income (loss) attributable to Genie Energy Ltd. common stockholders</t>
  </si>
  <si>
    <t>Earnings (loss) per share attributable to Genie Energy Ltd. common stockholders:</t>
  </si>
  <si>
    <t>Basic</t>
  </si>
  <si>
    <t>Diluted</t>
  </si>
  <si>
    <t>Weighted-average number of shares used in calculation of earnings (loss) per share:</t>
  </si>
  <si>
    <t>Dividends declared per common share</t>
  </si>
  <si>
    <t>Stock-based compensation included in selling, general and administrative expenses</t>
  </si>
  <si>
    <t>Consolidated Statements of Operations (Unaudited) (Parenthetical) - USD ($) $ in Thousands</t>
  </si>
  <si>
    <t>Income Statement [Abstract]</t>
  </si>
  <si>
    <t>Consolidated Statements of Comprehensive (Loss) Income (Unaudited) - USD ($) $ in Thousands</t>
  </si>
  <si>
    <t>Consolidated Statements of Comprehensive Income [Abstract]</t>
  </si>
  <si>
    <t>Other comprehensive income (loss):</t>
  </si>
  <si>
    <t>Foreign currency translation adjustments</t>
  </si>
  <si>
    <t>Comprehensive income (loss)</t>
  </si>
  <si>
    <t>Comprehensive loss attributable to noncontrolling interests</t>
  </si>
  <si>
    <t>Comprehensive income (loss) attributable to Genie Energy Ltd.</t>
  </si>
  <si>
    <t>Consolidated Statements of Cash Flows (Unaudited) - USD ($) $ in Thousands</t>
  </si>
  <si>
    <t>Operating activities</t>
  </si>
  <si>
    <t>Adjustments to reconcile net income (loss) to net cash provided by (used in) operating activities:</t>
  </si>
  <si>
    <t>Depreciation and amortization</t>
  </si>
  <si>
    <t>Deferred income taxes</t>
  </si>
  <si>
    <t>Provision for doubtful accounts receivable</t>
  </si>
  <si>
    <t>Gain on sale of property and equipment</t>
  </si>
  <si>
    <t>Stock-based compensation</t>
  </si>
  <si>
    <t>Change in assets and liabilities:</t>
  </si>
  <si>
    <t>Trade accounts receivable</t>
  </si>
  <si>
    <t>Other current assets and other assets</t>
  </si>
  <si>
    <t>Trade accounts payable, accrued expenses and other current liabilities</t>
  </si>
  <si>
    <t>Net cash provided by operating activities</t>
  </si>
  <si>
    <t>Investing activities</t>
  </si>
  <si>
    <t>Capital expenditures</t>
  </si>
  <si>
    <t>Proceeds from sale of property and equipment</t>
  </si>
  <si>
    <t>Payments for business acquisition, net of cash acquired</t>
  </si>
  <si>
    <t>Payments for intangible acquisition</t>
  </si>
  <si>
    <t>Investment in equity method investee</t>
  </si>
  <si>
    <t>Investments in capitalized exploration costs-unproved oil and gas property</t>
  </si>
  <si>
    <t>Investments in notes receivable</t>
  </si>
  <si>
    <t>Cash transferred from Atid</t>
  </si>
  <si>
    <t>Repayment of notes receivable</t>
  </si>
  <si>
    <t>Net cash used in investing activities</t>
  </si>
  <si>
    <t>Financing activities</t>
  </si>
  <si>
    <t>Dividends paid</t>
  </si>
  <si>
    <t>Purchase of equity of subsidiary</t>
  </si>
  <si>
    <t>Proceeds from sales of Class B common stock and warrants</t>
  </si>
  <si>
    <t>Proceeds from revolving line of credit</t>
  </si>
  <si>
    <t>Repayment of revolving line of credit</t>
  </si>
  <si>
    <t>Exercise of stock options</t>
  </si>
  <si>
    <t>Repurchases of Class B common stock from employees</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Schedule of Non-Cash Financing Activities</t>
  </si>
  <si>
    <t>Purchase of equity of subsidiary (see Note 10)</t>
  </si>
  <si>
    <t>Carrying value of assets contributed to New Atid (see Note 4)</t>
  </si>
  <si>
    <t>Liability incurred for acquisitions</t>
  </si>
  <si>
    <t>Class B common stock issued for GRE deferred units</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ing December 31, 2018. The balance sheet at December 31, 2017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7, as filed with the U.S. Securities and Exchange Commission (the “SEC”). The Company owns 99.3% of its subsidiary, Genie Energy International Corporation (“GEIC”), which owns 100% of Genie Retail Energy (“GRE”) and 97% of Genie Oil and Gas, Inc. (“GOGAS”). The Company is comprised of GRE, which owns and operates retail energy providers (“REPs”), including IDT Energy, Inc. (“IDT Energy”), Residents Energy, Inc. (“Residents Energy”), Town Square Energy, and Mirabito Natural Gas (“Mirabito”), and also offers energy brokerage and advisory services. Its REP businesses resell electricity and natural gas to residential and small business customers primarily in the Eastern and Midwestern United States. Internationally, GRE has begun serving customers in the United Kingdom through a joint venture and acquired a license to service customers in Japan (see Notes 7 and 8). The Company also includes Genie Oil and Gas (“GOGAS”), an oil and gas exploration company. GOGAS holds an 86.1% interest in Afek Oil and Gas, Ltd. (“Afek”), an oil and gas exploration project in the Golan Heights in Northern Israel. GOGAS also holds controlling interests in other inactive oil and gas projects. GOGAS also owned Atid Drilling Ltd., a drilling services company operating in Israel. In September 2018, the Company divested a majority interest in Atid (see Note 4). Seasonality and Weather The weather and the seasons, among other things, affect GRE’s REP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45% and 43% of GRE’s natural gas revenues for the relevant years were generated in the first quarters of 2017 and 2016, respectively, when demand for heating was highest. Although the demand for electricity is not as seasonal as natural gas (due, in part, to usage of electricity for both heating and cooling), approximately 30% and 31% of GRE’s electricity revenues for the relevant years were generated in the third quarters of 2017 and 2016, respectively. GRE’s REPs’ revenues and operating income are subject to material seasonal variations, and the interim financial results are not necessarily indicative of the estimated financial results for the full year.</t>
  </si>
  <si>
    <t>Cash, Cash Equivalents, and Restricted Cash</t>
  </si>
  <si>
    <t>Cash, Cash Equivalents, and Restricted Cash [Abstract]</t>
  </si>
  <si>
    <t>Note 2—Cash, Cash Equivalents, and Restricted Cash On January 1, 2018, the Company adopted the Accounting Standards Update (“ASU”) related to the classification and presentation of changes in restricted cash in the statement of cash flows. The following table provides a reconciliation of cash, cash equivalents, and restricted cash reported in the consolidated balance sheet that equals the total of the same amounts reported in the consolidated statement of cash flows: September 30, December 31, (in thousands) Cash and cash equivalents $ 45,916 $ 29,913 Restricted cash—short-term included in other current assets 294 518 Restricted cash—long-term 997 1,496 Total cash, cash equivalents, and restricted cash $ 47,207 $ 31,927 Restricted cash—short-term includes amounts set aside in accordance with the Amended and Restated Preferred Supplier Agreement with BP Energy Company (“BP”) (see Note 17), and a security deposit for land in western Colorado leased from the U.S. Bureau of Land Management. Restricted cash—long-term includes Afek’s security deposits for its exploration license from the Government of Israel, and its customs and other import duties for the import of exploration equipment.</t>
  </si>
  <si>
    <t>Revenue Recognition</t>
  </si>
  <si>
    <t>Revenue Recognition [Abstract]</t>
  </si>
  <si>
    <t xml:space="preserve">Note 3—Revenue Recognition In May 2014, the Financial Accounting Standards Board (“FASB”) issued ASU No. 2014-09, Revenue from Contracts with Customers (Topic 606) The Company adopted ASC 606 as of January 1, 2018, using the modified retrospective method applied to those contracts that were not completed as of January 1, 2018. Results for the reporting periods beginning after January 1, 2018 are presented under ASC 606, while prior period results are not adjusted and continue to be reported in accordance with its historic accounting under ASC Topic 605. The Company determined that the new standard did not have any impact on revenue recognition and measurement in its consolidated financial statements. Variable quantities in requirements contracts are considered to be options for additional goods and services because the customer has a current contractual right to choose the amount of additional distinct goods. Revenue from the single performance obligation to deliver a unit of electricity and/or natural gas is recognized as the customer simultaneously receives and consumes the benefit. Utility companies offer purchase of receivable, or POR, programs in most of the service territories in which the Company operates, and GRE’s REPs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Practical Expedients The Company’s performance obligations are generally pursuant to contracts for which the estimated customer relationship periods are currently less than one year. Therefore, in accordance with ASC 606, the Company generally expenses sales commissions to acquire customers when incurred because the amortization period would have been one year or less. These costs are recorded within sales and marketing expenses. The Company continuously monitors its customer relationship periods to ensure compliance with the application of the practical expedient. Disaggregated Revenues The following table shows the Company’s revenues disaggregated by pricing plans offered to customers:
(in thousands) Electricity Natural Gas Other Total
Three Months Ended September 30, 2018
Fixed rate $ 23,382 $ 250 $ — $ 23,632
Variable rate 43,910 3,452 — 47,362
Other — — 848 848
Total $ 67,292 $ 3,702 $ 848 $ 71,842
Three Months Ended September 30, 2017
Fixed rate $ 19,318 $ 258 $ — $ 19,576
Variable rate 46,871 2,529 — 49,400
Other — — 497 497
Total $ 66,189 $ 2,787 $ 497 $ 69,473
Nine Months Ended September 30, 2018
Fixed rate $ 61,572 $ 2,547 $ — $ 64,119
Variable rate 119,569 31,945 — 151,514
Other — — 1,911 1,911
Total $ 181,141 $ 34,492 $ 1,911 $ 217,544
Nine Months Ended September 30, 2017
Fixed rate $ 43,570 $ 339 $ — $ 43,909
Variable rate 120,066 25,706 — 145,772
Other — — 1,445 1,445
Total $ 163,636 $ 26,045 $ 1,445 $ 191,126 The following table shows the Company’s revenues disaggregated by non-commercial and commercial channels:
(in thousands) Electricity Natural Gas Other Total
Three Months Ended September 30, 2018
Non-Commercial Channel $ 63,904 $ 3,177 $ — $ 67,081
Commercial Channel 3,388 525 — 3,913
Other — — 848 848
Total $ 67,292 $ 3,702 $ 848 $ 71,842
Three Months September 30, 2017
Non-Commercial Channel $ 65,740 $ 2,191 $ — $ 67,931
Commercial Channel 449 596 — 1,045
Other — — 497 497
Total $ 66,189 $ 2,787 $ 497 $ 69,473
Nine Months Ended September 30, 2018
Non-Commercial Channel $ 172,819 $ 30,876 $ — $ 203,695
Commercial Channel 8,322 3,616 — 11,938
Other — — 1,911 1,911
Total $ 181,141 $ 34,492 $ 1,911 $ 217,544
Nine Months Ended September 30, 2017
Non-Commercial Channel $ 163,183 $ 25,448 $ — $ 188,631
Commercial Channel 453 597 — 1,050
Other — — 1,445 1,445
Total $ 163,636 $ 26,045 $ 1,445 $ 191,126 </t>
  </si>
  <si>
    <t>Divestiture of Majority Interest in Atid Drilling Ltd.</t>
  </si>
  <si>
    <t>Divestiture of Majority Interest in Atid Drilling Ltd. [Abstract]</t>
  </si>
  <si>
    <t xml:space="preserve">Note 4—Divestiture of Majority Interest in Atid Drilling Ltd. Following the Company’s decision to suspend its oil and gas exploration drilling activities, in June 2018, the Company initiated a plan to sell primarily all of Atid’s assets and liabilities. In the three and nine months ended September 30, 2018, the Company recorded a write-down to fair value of Atid’s assets held for sale in the amounts of $0.5 million and $2.7 million for the three and nine months ended September 30, 2018, respectively. On September 1, 2018, Genie Israel Holdings Ltd., a wholly-owned subsidiary of GOGAS (“Genie Israel”) contributed to Atid Drilling 613 Ltd., (the “New Atid”) the equity of Atid with net book value of $1.0 million as of September 1, 2018 in exchange for 37.5% interest in New Atid. The remaining interest in New Atid are held by Howard Jonas, the Company’s Chairman (37.5%) and by Geoffrey Rochwarger, the Company’s former Vice Chairman (25.0%) and the Chief Executive Officer of New Atid. Genie Israel also entered into a Shareholder Agreement with New Atid and the other shareholders of New Atid to govern certain issues regarding management of New Atid. Under the Shareholder Agreement, among other things, Genie Israel has agreed to make available New Atid a working capital financing up to $0.4 million (“Credit Facility”). The Credit Facility bears a variable interest rate as defined in the Shareholder Agreement. As of September 30, 2018, the outstanding balance of Credit Facility was $0.2 million, included in other assets account in the consolidated balance sheet. The divestiture of majority interest in Atid does not represent a strategic shift that is expected to have a major effect on the Company’s operations or financial statements. Genie Israel accounts for its investments in New Atid using the equity method of accounting. At September 30, 2018, the Company’s maximum exposure to loss as a result of its involvement with New Atid were its net book value of investment of $0.9 million and notes receivable of $0.2 million, since there were no other arrangements, events or circumstances that could expose the Company to additional loss. The following is the summarized unaudited statements of operations of New Atid for the period from September 1, 2018 to September 30, 2018:
Revenues $ —
Operating expenses:
Cost of revenues —
Selling, general and administrative expenses 256
Loss from operations 256
Other expense (7 )
Net loss $ 249
Genie’s equity in net loss $ 94 </t>
  </si>
  <si>
    <t>Fair Value Measurements</t>
  </si>
  <si>
    <t>Fair Value Measurements [Abstract]</t>
  </si>
  <si>
    <t xml:space="preserve">Note 5—Fair Value Measurements The following table presents the balance of assets and liabilities measured at fair value on a recurring basis: Level 1 (1) Level 2 (2) Level 3 (3) Total (in thousands) September 30, 2018 Assets: Derivative contracts $ 1,701 $ 784 $ — $ 2,485 Liabilities: Derivative contracts $ 589 $ 112 $ — $ 701 December 31, 2017 Assets: Derivative contracts $ 3,091 $ 1,267 $ — $ 4,358 Liabilities: Derivative contracts $ 693 $ 535 $ — $ 1,228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other current assets, due to IDT Corporation, and other current liabilities. Other assets, revolving line of credit, and other liabilities. </t>
  </si>
  <si>
    <t>Derivative Instruments</t>
  </si>
  <si>
    <t>Derivative Instruments [Abstract]</t>
  </si>
  <si>
    <t>Note 6—Derivative Instruments The primary risk managed by the Company using derivative instruments is commodity price risk, which is accounted for in accordance with ASC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September 30, 2018 and December 31, 2017, GRE’s swaps and options were traded on the New York Mercantile Exchange. The summarized volume of GRE’s outstanding contracts and options at September 30, 2018 was as follows (MWh – Megawatt hour and Dth – Decatherm): Settlement Dates Volume Electricity (In MWH) Gas (in Dth) October 2018 96,960 — November 2018 68,880 538,650 December 2018 86,800 554,600 January 2019 173,360 812,530 February 2019 157,120 694,825 March 2019 36,960 627,875 April 2019 3,520 36,175 May 2019 3,520 30,450 June 2019 3,200 24,975 July 2019 7,040 20,100 August 2019 7,040 18,200 September 2019 3,200 17,750 October 2019 3,680 16,900 November 2019 3,200 18,575 December 2019 3,360 18,625 Calendar 2020 — 112,375 Calendar 2021 — 19,850 The fair value of outstanding derivative instruments recorded in the accompanying consolidated balance sheets were as follows: Asset Derivatives Balance Sheet Location September 30, 2018 December 31, 2017 (in thousands) Derivatives not designated or not qualifying as hedging instruments: Energy contracts and options Other current assets $ 2,485 $ 4,358 Liability Derivatives Derivatives not designated or not qualifying as hedging instruments: Energy contracts and options Other current liabilities $ 701 $ 1,228 The effects of derivative instruments on the consolidated statements of operations was as follows: Amount of Gain (Loss) Recognized on Derivatives Derivatives not designated or not qualifying as Location of Gain (Loss) Recognized Three Months Ended September 30, Nine Months Ended September 30, hedging instruments on Derivatives 2018 2017 2018 2017 (in thousands) Energy contracts and options Cost of revenues $ 1,462 $ (763 ) $ 1,911 $ (3,482 )</t>
  </si>
  <si>
    <t>Investment in Shoreditch Energy Limited</t>
  </si>
  <si>
    <t>Investment in Shoreditch Energy Limited [Abstract]</t>
  </si>
  <si>
    <t>Note 7—Investment in Shoreditch Energy Limited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nited Kingdom, using the trade name Orbit Energy (the “JV Agreement”). In August 2018, the parties confirmed that the relevant conditions described in the JV Agreement were satisfied, triggering additional funding obligations, albeit at a lower level than in the JV Agreement due to the revised budgets and forecasts. In September 2018, the Company contributed $0.7 million to Shoreditch, which increased GEUK’s total contribution to $4.7 million as of September 30, 2018. In January 2019, GEUK is obligated to contribute an additional £0.5 million ($0.7 million at September 30, 2018) and EGC is obligated to contribute £0.4 million ($0.5 million at September 30, 2018), to Shoreditch in January 2019. In connection with the revised contributions and obligations, the GEUK’s ownership of Shoreditch increased from 65% to 67% and EGC’s ownership reduced from 35% to 33% as of September 30, 2018. EGC has several significant participation rights in the management of Shoreditch that limits GEUK’s ability to direct the activities that most significantly impact Shoreditch’s economic performance. GEUK, therefore, accounts for its ownership interest in Shoreditch using the equity method since GEUK has the ability to exercise significant influence over its operating and financial matters, although it does not control Shoreditch. Shoreditch is a variable interest entity, however, the Company has determined that it is not the primary beneficiary, as the Company does not have the power to direct the activities of Shoreditch that most significantly impact Shoreditch’s economic performance. On September 17, 2018, the Company extended a $0.1 million loan to EGC (“EGC Loan”), in connection with EGC’s contribution to Shoreditch. The EGC Loan, which is secured by EGC’s interest in Shoreditch, bears a fixed annual interest rate of 2% and is due, together with the principal amount on September 17, 2023. As of September 30, 2018, the outstanding balance, including accrued interest, of the EGC Loan was $0.1 million. At September 30, 2018, the Company’s maximum exposure to loss as a result of its involvement with Shoreditch was its net book value of investments of $2.0 million, since there were no other arrangements, events or circumstances that could expose the Company to additional loss. Summarized unaudited statements of operations of Shoreditch are as follows:
Three Months Ended
Nine Months Ended September 30,
2018 2017 2018 2017
(in thousands)
Revenues $ 437 $ — $ 766 $ —
Operating expenses:
Cost of revenues 455 — 825 —
Selling, general and administrative 1,152 244 2,916 244
Loss from operations (1,170 ) (244 (2,975 ) (244 )
Other — — — —
Net loss $ (1,170 ) $ (244 ) $ (2,975 ) $ (244 )
Genie’s equity in net loss $ (767 ) $ (159 ) $ (1,988 ) $ (159 )</t>
  </si>
  <si>
    <t>Acquisition of Smile Energy G.K.</t>
  </si>
  <si>
    <t>Acquisition of Smile Energy G.K. [Abstract]</t>
  </si>
  <si>
    <t>Note 8—Acquisition of Smile Energy G.K. On June 7, 2018, Genie Japan, LLC (“Genie Japan”), a wholly-owned indirect subsidiary of the Company, acquired 100% of the equity of Smile Energy G.K., (“Smile Energy”) from Capital Sixty, LLC (“Capital Sixty”) and Flower Denryoku (“Flower”). Smile Energy is a Japanese company licensed to provide electricity to end-use customers in Japan. The aggregate purchase price was $0.7 million. In addition, Capital Sixty received an option to purchase a 5% membership interest in Genie Japan at an exercise price of $1. The option is exercisable on the earlier of 18 months from the start of enrolling retail energy customers in Japan or June 7, 2020. At any time before exercise, Genie Japan may cancel the option in exchange for a payment of $0.3 million to Capital Sixty. The estimated fair value of the option on the date of grant was not material. The Company accounted for the Smile Energy acquisition as an asset acquisition. The aggregate purchase price was recorded as license to operate as a REP in Japan. The carrying value of the license is included in “Other intangibles, net” in the accompanying consolidated balance sheet. The carrying value of the license will be amortized on a straight-line basis over its estimated 10-year life. Smile Energy entered into a Power Service Agreement with Flower, pursuant to which, Flower will provide certain services to Smile Energy including wholesale power supply and electricity sales service. Smile Energy incurred set-up fees of $0.4 million for the implementation of the Power Service Agreement. The Power Service Agreement has an initial term of three years. Smile Energy is charging the set-up fees to expense on a straight-line basis over three years.</t>
  </si>
  <si>
    <t>Loan Receivable from Prism Solar Technologies, Inc.</t>
  </si>
  <si>
    <t>Loan Receivable from Prism Solar Technologies, Inc. [Abstract]</t>
  </si>
  <si>
    <t>Note 9—Loan Receivable from Prism Solar Technologies, Inc. On August 14, 2018, the Company extended a $1.0 million bridge loan to Prism Solar Technologies, Inc. (“Prism”), in connection with a possible equity investment in Prism (“Initial Bridge Loan”). The Initial Bridge Loan, which is secured by a subordinated security interest in Prism’s assets as well as a second mortgage and assignment of rents on Prism’s plant and facility, bears a fixed annual interest rate of 12%, until the Bridge Loan is converted into the equity investment as described above, or until it is repaid. The Initial Bridge Loan has a term of 150 days until maturity. On September 28, 2018, the Company extended an additional $0.2 million loan to Prism (“Second Bridge Loans”) with similar terms as the Initial Bridge Loan described above with term of 90 days until maturity (see Note 20 – Subsequent Events At September 30, 2018, there were $1.2 million loan receivables from Prism, including minimal amount of accrued interest, included in other assets in consolidated balance sheet.</t>
  </si>
  <si>
    <t>Equity</t>
  </si>
  <si>
    <t>Equity [Abstract]</t>
  </si>
  <si>
    <t>Note 10—Equity Changes in the components of equity were as follows:
Nine Months Ended
Attributable to Genie Noncontrolling Interests Total
(in thousands)
Balance, December 31, 2017 $ 84,013 $ (16,885 ) $ 67,128
Dividends on preferred stock (1,111 ) — (1,111 )
Dividends on common stock ($0.225 per share) (5,759 ) — (5,579 )
Restricted Class B common stock purchased from employees (783 ) — (783 )
Sales of Class B common stock and warrants 6,000 — 6,000
Purchase of equity of subsidiary (4,139 ) 4,139 —
Class B common stock issued for GRE deferred stock units 1,886 — 1,886
Stock-based compensation 2,887 — 2,887
Comprehensive income:
Net income 10,153 (1,122 ) 9,031
Foreign currency translation adjustments (607 ) 278 (329 )
Comprehensive income 9,546 (844 ) 8,702
Balance, September 30, 2018 $ 92,540 $ (13,590 ) $ 78,950
Nine Months Ended
Attributable to Genie Noncontrolling Interests Total
(in thousands)
Balance, December 31, 2016 $ 96,534 $ (16,669 ) $ 79,865
Dividends on preferred stock (1,111 ) — (1,111 )
Dividends on common stock ($0.225 per share) (5,563 ) — (5,563 )
Exercise of stock options 109 — 109
Restricted Class B common stock purchased from employees (829 ) — (829 )
Purchase of equity of subsidiary (746 ) 434 (312 )
Class B common stock issued for GRE deferred stock units 1,845 — 1,845
Stock-based compensation 2,330 — 2,330
Comprehensive income:
Net loss (7,208 ) (626 ) (7,834 )
Foreign currency translation adjustments 1,438 (585 ) 763
Comprehensive income (5,860 ) (1,211 ) (7,071 )
Balance, September 30, 2017 $ 86,709 $ (17,446 ) $ 69,263 Dividend Payments The following table summarizes the quarterly dividend paid by the Company during the nine months ended September 30, 2018:
Declaration Date Dividend Per Share Aggregate Dividend Amount Record Date Payment Date
Series 2012-A Preferred Stock (“Preferred Stock”)
January 16, 2018 $ 0.1594 $ 370 February 6, 2018 February 15, 2018
April 16, 2018 0.1594 370 May 7, 2018 May 15, 2018
July 25, 2018 0.1594 370 August 8, 2018 August 15, 2018
Class A Common Stock and Class B Common Stock
March 7, 2018 $ 0.0750 $ 1,865 March 19, 2018 March 23, 2018
May 2, 2018 0.0750 1,877 May 15, 2018 May 23, 2018
July 31, 2018 0.0750 2,017 August 15, 2018 August 24, 2018 On October 25, 2018, the Company’s Board of Directors declared a quarterly Base Dividend of $0.1594 per share on the Preferred Stock for the third quarter of 2018. The dividend will be paid on or about November 15, 2018 to stockholders of record as of the close of business November 6, 2018. On November 5, 2018, the Company’s Board of Directors declared a quarterly dividend of $0.075 per share on its Class A common stock and Class B common stock for the third quarter of 2018. The dividend will be paid on or about November 30, 2018 to stockholders of record as of the close of business on November 19, 2018. Stock Repurchase Program On March 11, 2013, the Board of Directors of the Company approved a program for the repurchase of up to an aggregate of 7.0 million shares of the Company’s Class B common stock. There were no repurchases under this program in the nine months ended September 30, 2018 and 2017. At September 30, 2018, 6.9 million shares remained available for repurchase under the stock repurchase program. Sales of Shares and Warrants On June 8, 2018, the Company sold to Howard S. Jonas, the Chairman of the Company’s Board of Directors and a principal owner,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 The warrants will expire in June 2023. In addition, on June 12, 2018, the Company sold to a third-party investor (1) 230,415 treasury shares of the Company’s Class B common stock, at a price of $4.34 per share for an aggregate sales price of $1.0 million, and (2) warrants to purchase an additional 209,644 shares of the Company’s Class B common stock at an exercise price of $4.77 per share for an aggregate exercise price of $1.0 million. As of September 30, 2018, there were outstanding 1,257,862 warrants to purchase the Company’s Class B common stock at $4.77 per share which will expire on in June 2023. Purchase of Equity of Subsidiary In June 2018, an
entity affiliated with Lord (Jacob) Rothschild exercised its option to exchange its 5% equity interest in GOGAS for 41,667 shares of the Company’s Class B common stock. The fair value of the shares of Class B common stock at the time of the exchange was $0.22 million. The Company’s ownership of GOGAS increased from 92% to 97% upon the completion of the exchange. Issuance of Class B Common Stock In July 2015, GRE granted deferred stock units to certain officers and employees. GRE has the right, at its option, to satisfy its obligations to issue common stock of GRE upon the vesting of the deferred stock units in shares of the Company’s Class B common stock or cash. In August 2018, the Company issued 310,467 shares of the Company’s Class B common stock in exchange for vested deferred stock units of GRE. The aggregate fair value of the shares of the Company’s Class B common stock issued was $1.9 million. The Company acquired 128,865 shares of Class B Common Stock with aggregate cost of $0.8 million, tendered by the Company’s officers and employees to satisfy tax withholding obligations related to the vesting of the deferred stock units. In August 2017, the Company issued 287,233 shares of the Company’s Class B common stock in exchange for vested deferred stock units of GRE. The aggregate fair value of the shares of the Company’s Class B common stock issued was $1.8 million. The Company acquired 129,898 shares of Class B Common Stock with aggregate cost of $0.8 million, tendered by the Company’s officers and employees to satisfy tax withholding obligations related to the vesting of the deferred stock units. Stock-Based Compensation On May 7, 2018, the Company’s stockholders approved an amendment to the Company’s 2011 Stock Option and Incentive Plan to reserve an additional 974,199 shares of the Company’s Class B common stock for issuance thereunder. Also, on May 7, 2018, the Company’s stockholders approved a grant of options to Howard S. Jonas to purchase 256,818 shares of the Company’s Class B common stock at an exercise price of $4.34 per share in lieu of a cash bonus of $0.3 million. These options vest in five equal annual installments beginning on February 15, 2019. Also, on May 7, 2018, Michael M. Stein, the Company’s Chief Executive Officer, was granted 157,344 restricted shares of the Company’s Class B common stock. These restricted shares vest in three equal annual installments beginning on November 1, 2018. The fair value of the restricted shares on the date of grant was $0.9 million, which is being recognized on a straight-line basis over the vesting period. As of September 30, 2018, there were approximately $2.7 million of total unrecognized compensation costs related to the unvested restricted stock awards. These costs are expected to be recognized over a weighted-average period of approximately 2 years.</t>
  </si>
  <si>
    <t>Concentrations and Associated Credit Risk</t>
  </si>
  <si>
    <t>Concentrations and Associated Credit Risk [Abstract]</t>
  </si>
  <si>
    <t>Note 11—Concentrations and Associated Credit Risk The Company holds cash, cash equivalents, and restricted cash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Utility companies offer purchase of receivable programs in most of the service territories in which GRE’s REPs operate. GRE’s REPs reduce their customer credit risk by participating in POR programs for a majority of their receivables. In addition to providing billing and collection services, utility companies purchase those REPs’ receivables and assume all credit risk without recourse to those REPs. GRE’s REPs’ primary credit risk is therefore nonpayment by the utility companies. Certain of the utility companies represent significant portions of GRE’s REPs’ revenues and gross trade accounts receivable balance and such concentrations increase the risk associated with nonpayment by those utility companies. The following table summarizes the percentage of consolidated revenues from customers by utility company that equal or exceed 10% of the Company’s consolidated revenues in the period (no other single utility company accounted for more than 10% of consolidated revenues in these periods): Nine Months Ended 2018 2017 Con Edison 12 % 16 % ComEd na 11 % na-less than 10% of consolidated revenue in the period The following table summarizes the percentage of consolidated gross trade accounts receivable by a utility company that equaled or exceeded 10% of consolidated gross trade accounts receivable at September 30, 2018 and December 31, 2017 (no other single utility company accounted for 10% or greater of our consolidated gross trade accounts receivable at September 30, 2018 or December 31, 2017): September 30, 2018 December 31, 2017 Con Edison 12 % 11 %</t>
  </si>
  <si>
    <t>Variable Interest Entity</t>
  </si>
  <si>
    <t>Variable Interest Entity [Abstract]</t>
  </si>
  <si>
    <t>Note 12—Variable Interest Entity Citizens Choice Energy, LLC (“CCE”), is a REP that resells electricity and natural gas to residential and small business customers in the State of New York. The Company does not own any interest in CCE. Since 2011, the Company has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loss related to CCE and aggregate net funding repaid to (provided by) the Company were as follows: Three Months Ended September 30, Nine Months Ended September 30, 2018 2017 2018 2017 (in thousands) Net (loss) income $ (392 ) $ 312 $ (913 ) $ (21 ) Aggregate funding (provided by) repaid to the Company, net $ (479 ) $ 173 $ (422 ) $ 202 Summarized combined balance sheet amounts related to CCE was as follows: September 30, December 31, (in thousands) Assets Cash and cash equivalents $ 51 $ 52 Restricted cash 7 31 Trade accounts receivable 576 1,031 Prepaid expenses 402 451 Other current assets 29 31 Other assets 358 439 Total assets $ 1,423 $ 2,035 Liabilities and noncontrolling interests Current liabilities $ 576 $ 698 Due to IDT Energy 1,562 1,140 Noncontrolling interests (715 ) 197 Total liabilities and noncontrolling interests $ 1,423 $ 2,035 The assets of CCE may only be used to settle obligations of CCE, and may not be used for other consolidated entities. The liabilities of CCE are non-recourse to the general credit of the Company’s other consolidated entities.</t>
  </si>
  <si>
    <t>The Tax Cuts and Jobs Act</t>
  </si>
  <si>
    <t>The Tax Cuts and Jobs Act [Abstract]</t>
  </si>
  <si>
    <t>Note 13—The Tax Cuts and Jobs Act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On December 22, 2017, the SEC issued Staff Accounting Bulletin No. 118 (“SAB 118”), expressing its views regarding the FASB Accounting Standards Codification 740, Income Taxes The Company has completed its accounting for the income tax effects of the enactment of the Tax Act. At December 31, 2017, the Company made a reasonable estimate of the effect on its existing deferred tax assets and corresponding valuation allowance. The transition tax is based on total post-1986 earnings and profits which were previously deferred from U.S. income taxes. At September 30, 2018, the Company did not have any undistributed earnings of its foreign subsidiaries. As a result, no additional income or withholding taxes have been provided, for the undistributed earnings or any additional outside basis differences inherent in the foreign entities. The Company reviewed the global intangible low taxed income (“GILTI”) and base erosion anti-abuse tax (“BEAT”) and has not recorded any impact associated with either.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any will continue to evaluate the impact of the Tax Act on its financial statements, and will record the effect of any reasonable changes in its estimates and adjustments.</t>
  </si>
  <si>
    <t>Earnings (Loss) Per Share</t>
  </si>
  <si>
    <t>Earnings (Loss) Per Share [Abstract]</t>
  </si>
  <si>
    <t>Note 14—Earnings (Los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September 30, Nine Months Ended September 30, 2018 2017 2018 2017 (in thousands) Basic weighted-average number of shares 24,805 23,567 24,895 23,495 Effect of dilutive securities: Stock options and warrants 181 — 68 — Non-vested restricted Class B common stock 456 591 262 — Diluted weighted-average number of shares 25,442 24,158 25,225 23,495 The following shares were excluded from the diluted earnings per share computation: Three Months Ended September 30, Nine Months Ended September 30, 2018 2017 2018 2017 (in thousands) Stock options and warrants 341 383 341 383 Non-vested restricted Class B common stock — — — 1,205 Shares excluded from the calculation of diluted earnings per share 341 383 341 1,588 In the nine months ended September 30, 2017, the diluted loss per share computation equals basic loss per share because the Company had a net loss and the impact of the assumed exercise of stock options and the vesting of restricted stock would have been anti-dilutive. In the three months ended September 30, 2018 and 2017 and nine months ended September 30, 2018 , stock options with an exercise price that was greater than the average market price of the Company’s stock during the period were excluded from the diluted loss per share computation. Employees of the Company that were previously granted restricted stock of Afek and Genie Mongolia, Inc. have the right to exchange the restricted stock, upon vesting of such shares, into shares of the Company’s Class B common stock. These exchanges, if elected, would be based on the relative fair value of the shares exchang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s [Abstract]</t>
  </si>
  <si>
    <t>Note 15—Related Party Transactions On June 8, 2018, the Company sold shares of its Class B common stock and warrants to purchase shares of its Class B common stock to Howard S. Jonas (see Note 10). The Company was formerly a subsidiary of IDT Corporation (“IDT”). On October 28, 2011, the Company was spun-off by IDT. The Company entered into various agreements with IDT prior to the spin-off including an agreement for certain services to be performed by the Company and IDT. Also, the Company provides specified administrative services to certain of IDT’s foreign subsidiaries. On March 26, 2018, IDT completed a pro rata distribution of the common stock that IDT held in IDT’s subsidiary, Rafael Holdings, Inc. (“Rafael”) to IDT’s stockholders. Howard S. Jonas is the Chairman of the Board of Directors and the Chief Executive Officer of Rafael. The Company leases office space and parking in Rafael’s building and parking garage located at 520 Broad St, Newark, NJ. The Company also leases office space in Israel from Rafael. The leases expire in April 2025. The charges for services provided by IDT to the Company, and rent charged by Rafael, net of the charges for the services provided by the Company to IDT, are included in “Selling, general and administrative” expense in the consolidated statements of operations. Three Months Ended September 30, Nine Months Ended September 30, 2018 2017 2018 2017 (in thousands) Amount IDT charged the Company $ 224 $ 313 $ 920 $ 1,203 Amount the Company charged IDT $ 73 $ 116 $ 302 $ 346 Amount Rafael charged the Company $ 53 $ — $ 107 $ — The following table presents the balance of receivables and payables to IDT and
Rafael: September 30, December 31, (in thousands) Due to IDT $ 142 $ 360 Due from IDT 52 132 Due to Rafael — — The Company had minimal transactions with Zedge, Inc. (“Zedge”) related to certain employees of the Company providing services to Zedge. Zedge was a subsidiary of IDT and was spun-off in June 2016 and Howard Jonas is a current director. There is minimal amount due from Zedge at September 30, 2018 and December 31, 2017 On August 31, 2018, the Company settled an option issued to an employee to purchase shares of the Company’s various subsidiaries with a net book value of $1.0 million and was included as other liabilities in the consolidated balance sheet. The Company paid the employee $0.8 million and recognized a gain from extinguishment of liability of $0.2 for the three and nine months ended September 30, 2018. From 2012 to 2015, the Company extended a series of loans to an employee with an aggregate principal amount of $0.5 million (“Promissory Notes”). The Promissory Notes bore interest equivalent to a minimum rate, in effect from time to time required by local regulations. The Notes and the related unpaid accrued interest were due on May 1, 2019. On August 31, 2018, the Company entered into a Loan Modification Agreement with the employee to restructure the Promissory Notes with outstanding balance of $0.5 million including $0.1 million of accrued interest. Based on the Loan
Modification Agreement, the employee will pay $0.4 million and the remaining outstanding balance of $0.1 million of the Promissory Notes and the related accrued interest will be restated in a single promissory note (“New Note”). The New Note requires scheduled payments starting on December 31, 2020 until December 31, 2052. The New Note bear the same interest as the Promissory Notes and will be compounded annually. The Company recorded minimal amounts of interest income for the three and nine months ended September 30, 2018 and 2017 related to the Promissory Notes and New Notes. The outstanding balance of the New Notes, including accrued interest was $0.1 million as of September 30, 2018. The Company obtains insurance policies from several insurance brokers, one of which is IGM Brokerage Corp. (“IGM”). IGM is owned by the mother of Howard S. Jonas and Joyce Mason, the Company’s Corporate Secretary. Jonathan Mason, husband of Joyce Mason and brother-in-law of Howard S. Jonas, provides insurance brokerage services via IGM. Based on information the Company received from IGM, the Company believes that IGM received commissions and fees from payments made by the Company (including payments from third party brokers). The Company paid IGM a total of $0.2 million in October 2017 related to premium of various insurance policies (for the period from November 2017 to October 2018) that were brokered by IGM. There was no outstanding payable to IGM was as of September 30, 2018. Neither Howard S. Jonas nor Joyce Mason has any ownership or other interest in IGM other than via the familial relationships with their mother and Jonathan Mason. Michael Jonas is the son of Howard Jonas, the Company’s Chairman of the Board and controlling stockholder. Until November 6, 2018, Michael Jonas served as Executive Vice President of the Company and in other capacities with certain subsidiaries of the Company. From November 6, 2018, Michael Jonas no longer serves as an executive officer of the Company, although he continues to serve as Vice President of GOGAS.</t>
  </si>
  <si>
    <t>Business Segment Information</t>
  </si>
  <si>
    <t>Business Segment Information [Abstract]</t>
  </si>
  <si>
    <t xml:space="preserve">Note 16—Business Segment Information The Company owns 99.3% of its subsidiary, GEIC, which owns 100% of GRE and 97% of GOGAS. The Company has three reportable business segments: GRE, Afek and GOGAS. GRE owns and operates REPs, including IDT Energy, Residents Energy, Town Square Energy, and Mirabito, and also offers energy brokerage and advisory services. Its REP businesses resell electricity and natural gas to residential and small business customers primarily in the Eastern and Midwestern United States. Internationally, GRE has begun serving customers in the United Kingdom through a joint venture and acquired a license to service customers in Japan. GRE’s international operations have not been material to date. The Afek segment is comprised of the Company’s 86.1% interest in Afek, an oil and gas exploration project in the Golan Heights in Northern Israel. The GOGAS segment is comprised of inactive oil shale projects. GOGAS also owns Atid Drilling Ltd., a drilling services company operating in Israel. In September 2018, the Company divested a majority interest in Atid (see Note 4). Corporate costs include unallocated compensation, consulting fees, legal fees, business development expense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Three Months Ended September 30, 2018 Revenues $ 71,672 $ — $ 170 $ — $ 71,842 Income (loss) from operations 9,208 (54 ) (1,062 ) (2,046 ) 6,046 Write-down of assets held for sale to fair value — — 451 — 451 Exploration — — — — — Equity in the net loss of equity method investee 767 — 94 — 861 Three Months Ended September 30, 2017 Revenues $ 69,473 $ — $ — $ — $ 69,473 Income (loss) from operations 4,773 (1,011 ) (158 ) (2,201 ) 1,403 Exploration — 753 — — 753 Equity in net loss of Shoreditch 159 — — — 159 Nine Months Ended September 30, 2018 Revenues $ 217,373 $ — $ 171 $ — $ 217,544 Income (loss) from operations 22,826 (541 ) (5,307 ) (6,624 ) 10,354 Write-down of assets held for sale to fair value — — 2,742 — 2,742 Exploration — 244 — — 244 Equity in the net loss of joint venture 1,988 — 94 — 2,082 Nine Months Ended September 30, 2017 Revenues $ 191,126 $ — $ — $ — $ 191,126 Income (loss) from operations 4,352 (3,611 ) (350 ) (7,359 ) (6,968 ) Exploration — 2,256 — — 2,256 Equity in net loss of Shoreditch 159 — — — 159 Total assets for the business segments of the Company were as follows: (in thousands) GRE Afek GOGAS Corporate Total Total assets: September 30, 2018 $ 122,992 $ 1,228 $ 4,516 $ 2,727 $ 131,463 December 31, 2017 112,521 2,588 $ 7,887 2,782 125,778 </t>
  </si>
  <si>
    <t>Commitments and Contingencies</t>
  </si>
  <si>
    <t>Commitments and Contingencies [Abstract]</t>
  </si>
  <si>
    <t>Note 17—Commitments and Contingencies Legal Proceedings On October 5, 2018, named plaintiffs Scott Mackey and Daniel Hernandez filed a putative class action complaint against IDT Energy in the United States District Court for the Northern District of Illinois alleging violations of the Telephone Consumer Protection Act, 47 U.S.C. § 227 et seq. IDT Energy’s response to the complaint is due on or before November 30, 2018. The named plaintiffs filed the suit on behalf of: (1) a putative Cell Phone class consisting of all persons in the U.S. to whom IDT Energy and/or a third party acting on IDT Energy’s behalf allegedly made one or more telemarketing calls promoting IDT Energy’s goods or services to their cellular telephone number through the use of an automatic telephone dialing system or an artificial or prerecorded voice within the four year period preceding the filing of the complaint and (2) a putative Do-Not-Call class consisting of all persons in the U.S. who allegedly received more than one call from IDT Energy and/or some party acting on IDT Energy’s behalf promoting IDT Energy’s goods or services in a 12-month period on their cellular phone or residential telephone line and whose number appears on the National Do-Not-Call registry within the four year period preceding the filing of the complaint. Although IDT Energy is still investigating the allegations contained in the complaint, IDT Energy has made a preliminary determination that they are without merit and plans to vigorously defend this action. Based upon ’s preliminary assessment of this matter, a loss is not considered probable, nor is the amount of loss, if any, estimable as of September 30, 2018. On March 13, 2014, July 2, 2014 and July 15, 2014, named plaintiffs in Pennsylvania, New York and New Jersey commenced three separate putative class-action lawsuits against IDT Energy, GRE, GEIC, and Genie (collectively, “IDTE”) contending, among other things, that they and other former and current customers of IDTE were injured as a result of IDTE’s allegedly unlawful sales and marketing practices. The Company denied any basis for those allegations and/or wrongdoing. On July 5, 2017, the Company entered into a settlement of all three actions to further its efforts to address its customers’ concerns. On July 31, 2018, the Magistrate Court issued a report and recommendation recommending approval of the settlement and reduction of the attorneys’ fees. On October 18, 2018, the Court entered a final order approving the Settlement Agreement. Under the Settlement Agreement, the Company has agreed to pay certain amounts to resolve the lawsuits and obtain a release of claims that were, or could have been, asserted in the lawsuits or that are related to, or arise out of the conduct alleged in the lawsuits or similar conduct, wherever it may have occurred. The settlement payment includes payments to customers who timely made a claim, class counsel, and the named plaintiffs, as well as the cost of a claims administrator for administrating the claims process. In 2017, the Company estimated, based in part on historical participation rates, that its total settlement payment would be approximately $9.0 million, and in the second quarter of 2017, the Company recorded a liability in that amount for the settlement. The period for class members to make claims has since expired, and in first quarter of 2018, based on the claims received and related administrative costs, the Company estimated that the total settlement payment will be approximately $7.6 million. In the three and nine months ended September 30, 2018, the Company reduced the liability for the settlement payment by $1.7 million and $3.4 million,
respectively, reversed nil amount and $1.7 million of the related revenue reduction recorded in 2017, respectively, and reversed $1.7 million and $1.7 million of the related legal settlement fees that is included in selling, general and administrative expense in the statement of operations.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sponds to inquiries or requests for information or materials from public utility commissions or other governmental regulatory or law enforcement agencies related to investigations under statutory or regulatory schemes. The Company cannot predict whether any of those matters will lead to claims or enforcement actions or whether the Company and the regulatory parties will enter into settlements before a formal claim is made. New Jersey Attorney General and New Jersey Board of Public Utilities On May 22, 2018, IDT Energy entered into a Consent Order with the New Jersey Attorney General and the New Jersey Board of Public Utilities to resolve an investigation related to IDT Energy’s pricing and business practices during the winter of 2014. Under the terms of the Consent Order, IDT Energy agreed to make payments totaling $1.4 million, including $1.2 million in restitution to consumers who received electricity and/or natural gas supply from IDT Energy in January, February and/or March of 2014. IDT Energy will also implement certain modifications to its sales, marketing and customer service processes, along with additional compliance and reporting requirements. In the third quarter of 2017, the Company accrued $1.5 million for this matter. IDT Energy has made full payment of the amount agreed upon in the Consent Order to a settlement administrator, who will process the restitution payments. New York Public Service Commission Proceedings In December 2017, the New York Public Service Commission (“PSC”) held an evidentiary hearing to assess the retail energy market in New York. The parties recently completed post-hearing briefing in the proceedings. The Company is evaluating the potential impact of any new order from the PSC that may follow from the evidentiary process, while preparing various contingencies for operation in compliance with any new requirements that may be imposed. Depending on the final language of any new order, as well as the Company’s ability to modify its relationships with its New York customers, an order could have a substantial impact upon the operations of GRE’s REPs in New York. As of September 30, 2018, New York represented 31.1% of GRE’s total meters served and 23.2% of the total residential customer equivalents (“RCEs”) of GRE’s customer base. For the three and
nine months ended September 30, 2018, New York gross revenues were $17.1 million and $58.2 million, respectively. An RCE represents a natural gas customer with annual consumption of 100 mmbtu or an electricity customer with annual consumption of 10 MWh. Because different customers have different rates of energy consumption, RCEs are an industry standard metric for evaluating the consumption profile of a given retail customer base. On December 16, 2016, the PSC issued an order (the “2016 Order”) prohibiting REPs to service to customers enrolled in New York’s utility low-income assistance programs. Temporary stays of the 2016 Order expired, and REPs were required to return service of their low-income customers to the relevant local incumbent utility on the modified schedule set forth in the PSC’s 2016 Order. The 2016 Order required GRE’s REPs to transfer customer accounts comprising approximately 18,700 meters, representing approximately 10,600 RCEs, to their respective incumbent utilities in the three months ended March 31, 2018. On March 27, 2018, the New York Court of Appeals granted Motions for Leave to Appeal the question of whether the Legislature ever imparted to the PSC the authority to regulate the rates that private, non-monopoly REPs charge their customers. The Court of Appeals is now set to review a 2017 decision entered by the Appellate Division, Third Department, concerning the issue of the scope of the PSC’s authority over REPs under the Public Service Law, and to pronounce New York law on that issue. A briefing schedule was put in place, and the appeal is currently scheduled to be heard sometime after January 2019. Ohio Public Utilities Commission In August and November of 2017, the Public Utilities Commission of Ohio (“PUCO”) commenced investigations into the marketing and enrollment practices of the Company’s subsidiary Town Square Energy. The PUCO’s investigations arose from customer complaints that representatives of Town Square allegedly engaged in misleading and deceptive sales practices in connection with Town Square’s table top marketing campaign. Town Square has and continues to cooperate fully with the PUCO’s investigation. Pending the outcome of the investigations, and in response to the PUCO’s recommendation, Town Square temporarily ceased further marketing activity in Ohio. Town Square also undertook various remedial measures which included retraining its vendors. Subsequently, on January 16, 2018, the PUCO issued its findings that Town Square was in probable non-compliance with various sections of the Ohio Administrative Code and proposed various corrective actions which included agent retraining, development of an effective quality assurance program and advising customers that they have the option to enroll with Town Square or switch their service to the regular utilities. Town Square has entered into settlement negotiations with the PUCO. If the parties are successful in reaching settlement, Town Square intends to resume marketing activity. In connection with the foregoing, the Company has accrued $0.2 million. As of September 30, 2018, Town Square in Ohio represented 0.3% of GRE’s total meters served and 0.4% of the total residential customer equivalents of GRE’s customer base. For the three and nine months ended September 30, 2018, Town Square in Ohio gross revenues were $0.3 million and $1.2 million, respectively. State of
Connecticut Public Utilities Regulatory Authority On September 19, 2018, the State of Connecticut Public Utilities Regulatory Authority (“PURA”) commenced an investigation into Town Square following customer complaints of allegedly misleading and deceptive sales practices on the part of Town Square. Although Town Square denies any basis for those complaints and any wrongdoing on its part, it is cooperating with PURA’s investigation. As of September 30, 2018, Town Square’s Connecticut customer base represented 9.5% of GRE’s total meters served and 11.6% of the total residential customer equivalents of GRE’s customer base. For the three and nine months ended September 30, 2018, Town Square’s gross revenues from sales in Connecticut were $8.4 million and $18.9 million, respectively. Based upon the Company’s preliminary assessment of this matter, a loss is not considered probable, nor is the amount of loss, if any, estimable as of September 30, 2018. State of Illinois Office of the Attorney General In response to complaints that IDT Energy enrolled consumers without their express consent and misrepresented the amount of savings those consumers would receive, the Office of the Attorney General of the State of Illinois (“IL AG”) has been investigating the marketing practices of IDT Energy and has alleged violations of the Consumer Fraud and Deceptive Business Practices Act and the Illinois Telephone Solicitations Act. Although IDT Energy denies any wrongdoing in connection with those allegations, it is currently working with the IL AG to settle the matter pursuant to a Final Order and Consent Decree to be approved by the Circuit Court of Cook County that may include restitution payments in the amount of $3 million, suspension of all marketing activities directed at new customers, and implementation of various compliance and reporting procedures. For the three and nine months ended September 30, 2018, the Company recorded a liability of $3.0 million recorded as a reduction of electricity revenues in the consolidated statement of operations. As of September 30, 2018, Illinois represented 5.8% of GRE’s total meters served and 4.4% of the total residential customer equivalents of GRE’s customer base. For the three and nine months ended September 30, 2018, IDT Energy’s gross revenues from sales in Illinois were $4.7 million and $13.7 million, respectively. Other Commitments Purchase Commitments The Company had future purchase commitments to purchase electricity of $69.6 million at September 30, 2018, which are expected to be paid as follows: $50.7 million in the twelve months ending September 30, 2019; $17.5 million in the twelve months ending September 30, 2020 and $1.4 million in the twelve months ending September 30, 2021.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September 30, 2018, GRE had commitments to purchase renewable energy credits of $15.2 million. Performance Bonds GRE has performance bonds issued through a third party for the benefit of various states in order to comply with the states’ financial requirements for REPs. At September 30, 2018, GRE had aggregate performance bonds of $12.7 million outstanding. BP Energy Company Preferred Supplier Agreement As of November 19, 2015, certain of GRE’s REPs entered into an Amended and Restated Preferred Supplier Agreement with BP, which was amended as of June 7, 2018. The agreement’s termination date is November 30, 2021, except any party may terminate the agreement on November 30, 2020 by giving the other parties notice by May 31, 2019. Un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In addition, the REPs must pay an advance payment of $2.0 million to BP each month that BP will apply to the next invoiced amount due to BP. The ability to purchase electricity and natural gas under this agreement is subject to satisfaction of certain conditions including the maintenance of certain covenants. At September 30, 2018, the Company was in compliance with such covenants. At September 30, 2018, restricted cash—short-term of $2.5 million and trade accounts receivable of $38.7 million were pledged to BP as collateral for the payment of trade accounts payable to BP of $13.4 million at September 30, 2018.</t>
  </si>
  <si>
    <t>Revolving Line of Credit</t>
  </si>
  <si>
    <t>Revolving Line of Credit [Abstract]</t>
  </si>
  <si>
    <t>Note 18—Revolving Line of Credit On April 4, 2017, GRE, IDT Energy, and other GRE subsidiaries entered into a Credit Agreement with Vantage Commodities Financial Services II, LLC for a $20 million revolving loan facility. The borrowers consist of the Company’s subsidiaries that operate REP businesses, and those subsidiaries’ obligations are guaranteed by GRE. The borrowers have provided as collateral a security interest in their receivables, bank accounts, customer agreements, certain other material agreements and related commercial and intangible rights. The outstanding principal amount incurs interest at LIBOR plus 4.5% per annum. Interest is payable monthly, and all outstanding principal and any accrued and unpaid interest is due on the maturity date of April 3, 2020. At September 30, 2018 and December 31, 2017, $2.5 million was outstanding under the revolving line of credit. At September 30, 2018 and December 31, 2017, the effective interest rate was 6.81% and 5.99% per annum, respectively. The borrowers are required to comply with various affirmative and negative covenants, including maintaining a target tangible net worth during the term of the credit agreement. To date, the Company is in compliance with such covenants.</t>
  </si>
  <si>
    <t>Recently Issued Accounting Standards Not Yet Adopted</t>
  </si>
  <si>
    <t>Recently Issued Accounting Standards Not Yet Adopted [Abstract]</t>
  </si>
  <si>
    <t>Note 19—Recently Issued Accounting Standards Not Yet Adopted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FASB issued an ASU to an alternative transition option to allow entities to continue to apply the legacy guidance in ASC 840, Leases, including its disclosure requirements, in the comparative periods presented in the year of adoption. Entities that elect this transition option still adopt the new leases standard using the modified retrospective transition method, but will recognize a cumulative effect adjustment to the opening balance of retained earnings in the period of adoption rather than the earliest period presented. The Company will adopt the new standard on January 1, 2019 using the alternative transition option.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January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June 2018, the FASB issued an ASU to simplify several aspects of the accounting for nonemployee share-based payment transactions by expanding the scope of Topic 718, Compensation—Stock Compensation Revenue from Contracts with Customers In August 2018, the FASB issued an ASU that eliminates certain disclosure requirements for fair value measurements for all entities, requires public entities to disclose certain new information and modifies some disclosure requirements. The amendments in this ASU are effective for the Company on January 1, 2020. Early application is permitted. The guidance on changes in unrealized gains and losses for the period included in other comprehensive income for recurring Level 3 measurements, the range and weighted average of significant unobservable inputs used to develop Level 3 fair value measurements, and the narrative description of measurement uncertainty should be applied prospectively. All other amendments should be applied retrospectively.</t>
  </si>
  <si>
    <t>Subsequent Events</t>
  </si>
  <si>
    <t>Subsequent Events [Abstract]</t>
  </si>
  <si>
    <t>Note 20—Subsequent Events On October 5, 2018, the Company extended an additional $0.1 million bridge loan to Prism, (together with Initial Bridge Loan and Second Bridge Loan, the “Bridge Loans”) with similar terms as the Initial Bridge Loan described above. On October 25, 2018, GRE completed its transaction to acquire a 60.0% interest in Prism in exchange for a total consideration of $4.0 million, which include (i) the conversion of $1.4 million of principal amount of Bridge Loans, including any accrued interest, to Prism into equity, (ii) $1.1 million in cash, and (iii) an obligation to fund an additional $1.5 million within 60 days. Prism is a solar solutions company that is engaged in US based panel manufacturing, solar installation design and project management. Prism’s solar panels feature high efficiency N-type silicon solar cells designed into bifacial solar modules which result in systems with a reduction in the average cost per kilowatt hour, while their glass-on-glass design increases the durability and lifetime value of Prism’s panels. The Prism Acquisition will be accounted for using the acquisition method of business combination under ASC 805, Business Combinations</t>
  </si>
  <si>
    <t>Cash, Cash Equivalents, and Restricted Cash (Tables)</t>
  </si>
  <si>
    <t>Schedule of cash, cash equivalents, and restricted cash</t>
  </si>
  <si>
    <t xml:space="preserve"> September 30, December 31, (in thousands) Cash and cash equivalents $ 45,916 $ 29,913 Restricted cash—short-term included in other current assets 294 518 Restricted cash—long-term 997 1,496 Total cash, cash equivalents, and restricted cash $ 47,207 $ 31,927</t>
  </si>
  <si>
    <t>Revenue Recognition (Tables)</t>
  </si>
  <si>
    <t>Schedule of revenues disaggregated</t>
  </si>
  <si>
    <t xml:space="preserve">(in thousands) Electricity Natural Gas Other Total Three Months Ended September 30, 2018 Fixed rate $ 23,382 $ 250 $ — $ 23,632 Variable rate 43,910 3,452 — 47,362 Other — — 848 848 Total $ 67,292 $ 3,702 $ 848 $ 71,842 Three Months Ended September 30, 2017 Fixed rate $ 19,318 $ 258 $ — $ 19,576 Variable rate 46,871 2,529 — 49,400 Other — — 497 497 Total $ 66,189 $ 2,787 $ 497 $ 69,473 Nine Months Ended September 30, 2018 Fixed rate $ 61,572 $ 2,547 $ — $ 64,119 Variable rate 119,569 31,945 — 151,514 Other — — 1,911 1,911 Total $ 181,141 $ 34,492 $ 1,911 $ 217,544 Nine Months Ended September 30, 2017 Fixed rate $ 43,570 $ 339 $ — $ 43,909 Variable rate 120,066 25,706 — 145,772 Other — — 1,445 1,445 Total $ 163,636 $ 26,045 $ 1,445 $ 191,126 (in thousands) Electricity Natural Gas Other Total Three Months Ended September 30, 2018 Non-Commercial Channel $ 63,904 $ 3,177 $ — $ 67,081 Commercial Channel 3,388 525 — 3,913 Other — — 848 848 Total $ 67,292 $ 3,702 $ 848 $ 71,842 Three Months September 30, 2017 Non-Commercial Channel $ 65,740 $ 2,191 $ — $ 67,931 Commercial Channel 449 596 — 1,045 Other — — 497 497 Total $ 66,189 $ 2,787 $ 497 $ 69,473 Nine Months Ended September 30, 2018 Non-Commercial Channel $ 172,819 $ 30,876 $ — $ 203,695 Commercial Channel 8,322 3,616 — 11,938 Other — — 1,911 1,911 Total $ 181,141 $ 34,492 $ 1,911 $ 217,544 Nine Months Ended September 30, 2017 Non-Commercial Channel $ 163,183 $ 25,448 $ — $ 188,631 Commercial Channel 453 597 — 1,050 Other — — 1,445 1,445 Total $ 163,636 $ 26,045 $ 1,445 $ 191,126 </t>
  </si>
  <si>
    <t>Divestiture of Majority Interest in Atid Drilling Ltd. (Tables)</t>
  </si>
  <si>
    <t>New Atid [Member]</t>
  </si>
  <si>
    <t>Income Statement, Balance Sheet and Additional Disclosures by Disposal Groups, Including Discontinued Operations [Line Items]</t>
  </si>
  <si>
    <t>Schedule of unaudited statements of operations</t>
  </si>
  <si>
    <t xml:space="preserve">Revenues $ — Operating expenses: Cost of revenues — Selling, general and administrative expenses 256 Loss from operations 256 Other expense (7 ) Net loss $ 249 Genie’s equity in net loss $ 94 </t>
  </si>
  <si>
    <t>Fair Value Measurements (Tables)</t>
  </si>
  <si>
    <t>Schedule of balance of assets and liabilities measured at fair value on a recurring basis</t>
  </si>
  <si>
    <t xml:space="preserve"> Level 1 (1) Level 2 (2) Level 3 (3) Total (in thousands) September 30, 2018 Assets: Derivative contracts $ 1,701 $ 784 $ — $ 2,485 Liabilities: Derivative contracts $ 589 $ 112 $ — $ 701 December 31, 2017 Assets: Derivative contracts $ 3,091 $ 1,267 $ — $ 4,358 Liabilities: Derivative contracts $ 693 $ 535 $ — $ 1,228 (1) – quoted prices in active markets for identical assets or liabilities (2) – observable inputs other than quoted prices in active markets for identical assets and liabilities (3) – no observable pricing inputs in the market</t>
  </si>
  <si>
    <t>Derivative Instruments (Tables)</t>
  </si>
  <si>
    <t>Summary of volume of GRE's outstanding contracts and options</t>
  </si>
  <si>
    <t xml:space="preserve">Settlement Dates Volume Electricity (In MWH) Gas (in Dth) October 2018 96,960 — November 2018 68,880 538,650 December 2018 86,800 554,600 January 2019 173,360 812,530 February 2019 157,120 694,825 March 2019 36,960 627,875 April 2019 3,520 36,175 May 2019 3,520 30,450 June 2019 3,200 24,975 July 2019 7,040 20,100 August 2019 7,040 18,200 September 2019 3,200 17,750 October 2019 3,680 16,900 November 2019 3,200 18,575 December 2019 3,360 18,625 Calendar 2020 — 112,375 Calendar 2021 — 19,850 </t>
  </si>
  <si>
    <t>Schedule of fair value of outstanding derivative instruments recorded as assets and liability</t>
  </si>
  <si>
    <t xml:space="preserve">Asset Derivatives Balance Sheet Location September 30, 2018 December 31, 2017 (in thousands) Derivatives not designated or not qualifying as hedging instruments: Energy contracts and options Other current assets $ 2,485 $ 4,358 Liability Derivatives Derivatives not designated or not qualifying as hedging instruments: Energy contracts and options Other current
liabilities $ 701 $ 1,228 </t>
  </si>
  <si>
    <t>Schedule of derivative instruments on the consolidated statements of income</t>
  </si>
  <si>
    <t xml:space="preserve"> Amount of Gain (Loss) Recognized on Derivatives Derivatives not designated or not qualifying as Location of Gain (Loss) Recognized Three Months Ended September 30, Nine Months Ended September 30, hedging instruments on Derivatives 2018 2017 2018 2017 (in thousands) Energy contracts and options Cost of revenues $ 1,462 $ (763 ) $ 1,911 $ (3,482 )</t>
  </si>
  <si>
    <t>Investment in Shoreditch Energy Limited (Tables)</t>
  </si>
  <si>
    <t>Shoreditch [Member]</t>
  </si>
  <si>
    <t>Schedule of Equity Method Investments [Line Items]</t>
  </si>
  <si>
    <t>Summary of unaudited statements of operations</t>
  </si>
  <si>
    <t xml:space="preserve"> Three Months Ended Nine Months Ended September 30, 2018 2017 2018 2017 (in thousands) Revenues $ 437 $ — $ 766 $ — Operating expenses: Cost of revenues 455 — 825 — Selling, general and administrative 1,152 244 2,916 244 Loss from operations (1,170 ) (244 (2,975 ) (244 ) Other — — — — Net loss $ (1,170 ) $ (244 ) $ (2,975 ) $ (244 ) Genie’s equity in net loss $ (767 ) $ (159 ) $ (1,988 ) $ (159 )</t>
  </si>
  <si>
    <t>Equity (Tables)</t>
  </si>
  <si>
    <t>Schedule of changes in the components of equity</t>
  </si>
  <si>
    <t xml:space="preserve"> Nine Months Ended Attributable to Genie Noncontrolling Interests Total (in thousands) Balance, December 31, 2017 $ 84,013 $ (16,885 ) $ 67,128 Dividends on preferred stock (1,111 ) — (1,111 ) Dividends on common stock ($0.225 per share) (5,759 ) — (5,579 ) Restricted Class B common stock purchased from employees (783 ) — (783 ) Sales of Class B common stock and warrants 6,000 — 6,000 Purchase of equity of subsidiary (4,139 ) 4,139 — Class B common stock issued for GRE deferred stock units 1,886 — 1,886 Stock-based compensation 2,887 — 2,887 Comprehensive
income: Net income 10,153 (1,122 ) 9,031 Foreign currency translation adjustments (607 ) 278 (329 ) Comprehensive income 9,546 (844 ) 8,702 Balance, September 30, 2018 $ 92,540 $ (13,590 ) $ 78,950 Nine Months Ended Attributable to Genie Noncontrolling Interests Total (in thousands) Balance, December 31, 2016 $ 96,534 $ (16,669 ) $ 79,865 Dividends on preferred stock (1,111 ) — (1,111 ) Dividends on common stock ($0.225 per share) (5,563 ) — (5,563 ) Exercise of stock options 109 — 109 Restricted Class B common stock purchased from employees (829 ) — (829 ) Purchase of equity of subsidiary (746 ) 434 (312 ) Class B common stock issued for GRE deferred stock units 1,845 — 1,845 Stock-based compensation 2,330 — 2,330 Comprehensive income: Net loss (7,208 ) (626 ) (7,834 ) Foreign currency translation adjustments 1,438 (585 ) 763 Comprehensive income (5,860 ) (1,211 ) (7,071 ) Balance, September 30, 2017 $ 86,709 $ (17,446 ) $ 69,263 </t>
  </si>
  <si>
    <t>Schedule of dividend paid</t>
  </si>
  <si>
    <t>Declaration Date Dividend Per Share Aggregate Dividend Amount Record Date Payment Date Series 2012-A Preferred Stock (“Preferred Stock”) January 16, 2018 $ 0.1594 $ 370 February 6, 2018 February 15, 2018 April 16, 2018 0.1594 370 May 7, 2018 May 15, 2018 July 25, 2018 0.1594 370 August 8, 2018 August 15, 2018 Class A Common Stock and Class B Common Stock March 7, 2018 $ 0.0750 $ 1,865 March 19, 2018 March 23, 2018 May 2, 2018 0.0750 1,877 May 15, 2018 May 23, 2018 July 31, 2018 0.0750 2,017 August 15, 2018 August 24, 2018</t>
  </si>
  <si>
    <t>Concentrations and Associated Credit Risk (Tables)</t>
  </si>
  <si>
    <t>Revenues [Member]</t>
  </si>
  <si>
    <t>Concentration Risk [Line Items]</t>
  </si>
  <si>
    <t>Schedule of concentration risk</t>
  </si>
  <si>
    <t xml:space="preserve"> Nine Months Ended 2018 2017 Con Edison 12 % 16 % ComEd na 11 % na-less than 10% of consolidated revenue in the period</t>
  </si>
  <si>
    <t>Accounts receivable [Member]</t>
  </si>
  <si>
    <t xml:space="preserve"> September 30, 2018 December 31, 2017 Con Edison 12 % 11 %</t>
  </si>
  <si>
    <t>Variable Interest Entity (Tables)</t>
  </si>
  <si>
    <t>Schedule of net loss related to CCE and aggregate net funding</t>
  </si>
  <si>
    <t xml:space="preserve"> Three Months Ended September 30, Nine Months Ended September 30, 2018 2017 2018 2017 (in thousands) Net (loss) income $ (392 ) $ 312 $ (913 ) $ (21 ) Aggregate funding (provided by) repaid to the Company, net $ (479 ) $ 173 $ (422 ) $ 202 </t>
  </si>
  <si>
    <t>Summary of combined balance sheet amounts related to CCE</t>
  </si>
  <si>
    <t xml:space="preserve"> September 30, December 31, (in thousands) Assets Cash and cash equivalents $ 51 $ 52 Restricted cash 7 31 Trade accounts receivable 576 1,031 Prepaid expenses 402 451 Other current assets 29 31 Other assets 358 439 Total assets $ 1,423 $ 2,035 Liabilities and noncontrolling interests Current liabilities $ 576 $ 698 Due to IDT Energy 1,562 1,140 Noncontrolling interests (715 ) 197 Total liabilities and noncontrolling interests $ 1,423 $ 2,035 </t>
  </si>
  <si>
    <t>Earnings (Loss) Per Share (Tables)</t>
  </si>
  <si>
    <t>Summary of weighted-average number of shares used in the calculation of basic and diluted earnings per share</t>
  </si>
  <si>
    <t xml:space="preserve"> Three Months Ended September 30, Nine Months Ended September 30, 2018 2017 2018 2017 (in thousands) Basic weighted-average number of shares 24,805 23,567 24,895 23,495 Effect of dilutive securities: Stock options and warrants 181 — 68 — Non-vested restricted Class B common stock 456 591 262 — Diluted weighted-average number of shares 25,442 24,158 25,225 23,495</t>
  </si>
  <si>
    <t>Summary of shares were excluded from the diluted earnings per share</t>
  </si>
  <si>
    <t xml:space="preserve"> Three Months Ended September 30, Nine Months Ended September 30, 2018 2017 2018 2017 (in thousands) Stock options and warrants 341 383 341 383 Non-vested restricted Class B common stock — — — 1,205 Shares excluded from the calculation of diluted earnings per share 341 383 341 1,588</t>
  </si>
  <si>
    <t>Related Party Transactions (Tables)</t>
  </si>
  <si>
    <t>Schedule of related party transactions</t>
  </si>
  <si>
    <t xml:space="preserve"> Three Months Ended September 30, Nine Months Ended September 30, 2018 2017 2018 2017 (in thousands) Amount IDT charged the Company $ 224 $ 313 $ 920 $ 1,203 Amount the Company charged IDT $ 73 $ 116 $ 302 $ 346 Amount Rafael charged the Company $ 53 $ — $ 107 $ — </t>
  </si>
  <si>
    <t>Schedule of receivables and payables</t>
  </si>
  <si>
    <t xml:space="preserve"> September 30, December 31, (in thousands) Due to IDT $ 142 $ 360 Due from IDT 52 132 Due to Rafael — — </t>
  </si>
  <si>
    <t>Business Segment Information (Tables)</t>
  </si>
  <si>
    <t>Summary of operating results for the business segments</t>
  </si>
  <si>
    <t xml:space="preserve">(in thousands) GRE Afek GOGAS Corporate Total Three Months Ended September 30, 2018 Revenues $ 71,672 $ — $ 170 $ — $ 71,842 Income (loss) from operations 9,208 (54 ) (1,062 ) (2,046 ) 6,046 Write-down of assets held for sale to fair value — — 451 — 451 Exploration — — — — — Equity in the net loss of equity method investee 767 — 94 — 861 Three Months Ended September 30, 2017 Revenues $ 69,473 $ — $ — $ — $ 69,473 Income (loss) from operations 4,773 (1,011 ) (158 ) (2,201 ) 1,403 Exploration — 753 — — 753 Equity in net loss of Shoreditch 159 — — — 159 Nine Months Ended September 30, 2018 Revenues $ 217,373 $ — $ 171 $ — $ 217,544 Income (loss) from operations 22,826 (541 ) (5,307 ) (6,624 ) 10,354 Write-down of assets held for sale to fair value — — 2,742 — 2,742 Exploration — 244 — — 244 Equity in the net loss of joint venture 1,988 — 94 — 2,082 Nine Months Ended September 30, 2017 Revenues $ 191,126 $ — $ — $ — $ 191,126 Income (loss) from operations 4,352 (3,611 ) (350 ) (7,359 ) (6,968 ) Exploration — 2,256 — — 2,256 Equity in net loss of Shoreditch 159 — — — 159 </t>
  </si>
  <si>
    <t>Summary of total assets for the business segments</t>
  </si>
  <si>
    <t>(in thousands) GRE Afek GOGAS Corporate Total Total assets: September 30, 2018 $ 122,992 $ 1,228 $ 4,516 $ 2,727 $ 131,463 December 31, 2017 112,521 2,588 $ 7,887 2,782 125,778</t>
  </si>
  <si>
    <t>Basis of Presentation (Details)</t>
  </si>
  <si>
    <t>Mar. 31, 2017</t>
  </si>
  <si>
    <t>Sep. 30, 2016</t>
  </si>
  <si>
    <t>Mar. 31, 2016</t>
  </si>
  <si>
    <t>Genie Retail Energy [Member]</t>
  </si>
  <si>
    <t>Basis of Presentation (Textual)</t>
  </si>
  <si>
    <t>Company's investment, ownership percentage in subsidiary</t>
  </si>
  <si>
    <t>100.00%</t>
  </si>
  <si>
    <t>Percentage of gas revenue generated in given period</t>
  </si>
  <si>
    <t>45.00%</t>
  </si>
  <si>
    <t>43.00%</t>
  </si>
  <si>
    <t>Percentage of electricity revenue generated in given period</t>
  </si>
  <si>
    <t>31.00%</t>
  </si>
  <si>
    <t>Genie Oil and Gas, Inc. [Member]</t>
  </si>
  <si>
    <t>97.00%</t>
  </si>
  <si>
    <t>Afek Oil and Gas, Ltd. [Member]</t>
  </si>
  <si>
    <t>86.10%</t>
  </si>
  <si>
    <t>Genie Energy International Corporation [Member]</t>
  </si>
  <si>
    <t>99.30%</t>
  </si>
  <si>
    <t>Cash, Cash Equivalents, and Restricted Cash (Details) - USD ($) $ in Thousands</t>
  </si>
  <si>
    <t>Dec. 31, 2016</t>
  </si>
  <si>
    <t>Restricted cash-short-term included in other current assets</t>
  </si>
  <si>
    <t>Total cash, cash equivalents, and restricted cash</t>
  </si>
  <si>
    <t>Revenue Recognition (Details) - USD ($) $ in Thousands</t>
  </si>
  <si>
    <t>Disaggregation of Revenue [Line Items]</t>
  </si>
  <si>
    <t>Natural Gas</t>
  </si>
  <si>
    <t>Total</t>
  </si>
  <si>
    <t>Fixed rate [Member]</t>
  </si>
  <si>
    <t>Variable rate [Member]</t>
  </si>
  <si>
    <t>Other [Member]</t>
  </si>
  <si>
    <t>Revenue Recognition (Details 1) - USD ($) $ in Thousands</t>
  </si>
  <si>
    <t>Non-Commercial Channel [Member]</t>
  </si>
  <si>
    <t>Commercial Channel [Member]</t>
  </si>
  <si>
    <t>Divestiture of Majority Interest in Atid Drilling Ltd. (Details) - New Atid [Member] $ in Thousands</t>
  </si>
  <si>
    <t>1 Months Ended</t>
  </si>
  <si>
    <t>Sep. 30, 2018USD ($)</t>
  </si>
  <si>
    <t>Revenues</t>
  </si>
  <si>
    <t>Operating expenses:</t>
  </si>
  <si>
    <t>Selling, general and administrative expenses</t>
  </si>
  <si>
    <t>Loss from operations</t>
  </si>
  <si>
    <t>Other expense</t>
  </si>
  <si>
    <t>Net loss</t>
  </si>
  <si>
    <t>Genie's equity in net loss</t>
  </si>
  <si>
    <t>Divestiture of Majority Interest in Atid Drilling Ltd. (Details Textual) - USD ($) $ in Thousands</t>
  </si>
  <si>
    <t>Sep. 05, 2018</t>
  </si>
  <si>
    <t>Divestiture of Majority Interest in Atid Drilling Ltd. Assets and Liabilities (Textual)</t>
  </si>
  <si>
    <t>Write-down to fair value of Atid's assets held for sale</t>
  </si>
  <si>
    <t>Business transfer agreement description</t>
  </si>
  <si>
    <t>Genie Israel Holdings Ltd., a wholly-owned subsidiary of GOGAS ("Genie Israel") contributed to Atid Drilling 613 Ltd., (the "New Atid") the equity of Atid with net book value of $1.0 million as of September 1, 2018 in exchange for 37.5% interest in New Atid. The remaining interest in New Atid are held by Howard Jonas, our Chairman (37.5%) and by Geoffrey Rochwarger, our Vice Chairman (25.0%).</t>
  </si>
  <si>
    <t>Outstanding balance of credit facility</t>
  </si>
  <si>
    <t>Credit facility, description</t>
  </si>
  <si>
    <t>Genie Israel has agreed to make available New Atid a working capital financing up to $0.4 million ("Credit Facility").</t>
  </si>
  <si>
    <t>Investment net book value</t>
  </si>
  <si>
    <t>Notes receivable</t>
  </si>
  <si>
    <t>Fair Value Measurements (Details) - Recurring [Member] - USD ($) $ in Thousands</t>
  </si>
  <si>
    <t>Assets:</t>
  </si>
  <si>
    <t>Derivative contracts</t>
  </si>
  <si>
    <t>Liabilities:</t>
  </si>
  <si>
    <t>Level 1 [Member]</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inancial instrument included in other assets</t>
  </si>
  <si>
    <t>Derivative Instruments (Details)</t>
  </si>
  <si>
    <t>Electricity (In MWH) [Member] | October 2018 [Member]</t>
  </si>
  <si>
    <t>Derivative [Line Items]</t>
  </si>
  <si>
    <t>Volume</t>
  </si>
  <si>
    <t>Electricity (In MWH) [Member] | November 2018 [Member]</t>
  </si>
  <si>
    <t>Electricity (In MWH) [Member] | December 2018 [Member]</t>
  </si>
  <si>
    <t>Electricity (In MWH) [Member] | January 2019 [Member]</t>
  </si>
  <si>
    <t>Electricity (In MWH) [Member] | February 2019 [Member]</t>
  </si>
  <si>
    <t>Electricity (In MWH) [Member] | March 2019 [Member]</t>
  </si>
  <si>
    <t>Electricity (In MWH) [Member] | April 2019 [Member]</t>
  </si>
  <si>
    <t>Electricity (In MWH) [Member] | May 2019 [Member]</t>
  </si>
  <si>
    <t>Electricity (In MWH) [Member] | June 2019 [Member]</t>
  </si>
  <si>
    <t>Electricity (In MWH) [Member] | July 2019 [Member]</t>
  </si>
  <si>
    <t>Electricity (In MWH) [Member] | August 2019 [Member]</t>
  </si>
  <si>
    <t>Electricity (In MWH) [Member] | September 2019 [Member]</t>
  </si>
  <si>
    <t>Electricity (In MWH) [Member] | October 2019 [Member]</t>
  </si>
  <si>
    <t>Electricity (In MWH) [Member] | November 2019 [Member]</t>
  </si>
  <si>
    <t>Electricity (In MWH) [Member] | December 2019 [Member]</t>
  </si>
  <si>
    <t>Electricity (In MWH) [Member] | Calendar 2020 [Member]</t>
  </si>
  <si>
    <t>-</t>
  </si>
  <si>
    <t>Electricity (In MWH) [Member] | Calendar 2021 [Member]</t>
  </si>
  <si>
    <t>Gas (in Dth) [Member] | October 2018 [Member]</t>
  </si>
  <si>
    <t>Gas (in Dth) [Member] | November 2018 [Member]</t>
  </si>
  <si>
    <t>Gas (in Dth) [Member] | December 2018 [Member]</t>
  </si>
  <si>
    <t>Gas (in Dth) [Member] | January 2019 [Member]</t>
  </si>
  <si>
    <t>Gas (in Dth) [Member] | February 2019 [Member]</t>
  </si>
  <si>
    <t>Gas (in Dth) [Member] | March 2019 [Member]</t>
  </si>
  <si>
    <t>Gas (in Dth) [Member] | April 2019 [Member]</t>
  </si>
  <si>
    <t>Gas (in Dth) [Member] | May 2019 [Member]</t>
  </si>
  <si>
    <t>Gas (in Dth) [Member] | June 2019 [Member]</t>
  </si>
  <si>
    <t>Gas (in Dth) [Member] | July 2019 [Member]</t>
  </si>
  <si>
    <t>Gas (in Dth) [Member] | August 2019 [Member]</t>
  </si>
  <si>
    <t>Gas (in Dth) [Member] | September 2019 [Member]</t>
  </si>
  <si>
    <t>Gas (in Dth) [Member] | October 2019 [Member]</t>
  </si>
  <si>
    <t>Gas (in Dth) [Member] | November 2019 [Member]</t>
  </si>
  <si>
    <t>Gas (in Dth) [Member] | December 2019 [Member]</t>
  </si>
  <si>
    <t>Gas (in Dth) [Member] | Calendar 2020 [Member]</t>
  </si>
  <si>
    <t>Gas (in Dth) [Member] | Calendar 2021 [Member]</t>
  </si>
  <si>
    <t>Derivative Instruments (Details 1) - Energy contracts and options [Member] - USD ($) $ in Thousands</t>
  </si>
  <si>
    <t>Other current assets [Member]</t>
  </si>
  <si>
    <t>Asset Derivatives not designated or not qualifying as hedging instruments</t>
  </si>
  <si>
    <t>Other current liabilities [Member]</t>
  </si>
  <si>
    <t>Liability Derivatives not designated or not qualifying as hedging instruments</t>
  </si>
  <si>
    <t>Derivative Instruments (Details 2) - USD ($) $ in Thousands</t>
  </si>
  <si>
    <t>Energy contracts and options [Member] | Cost of revenues [Member]</t>
  </si>
  <si>
    <t>Effects of derivative instruments on the consolidated statements of operations</t>
  </si>
  <si>
    <t>Amount of Gain (Loss) Recognized on Derivatives</t>
  </si>
  <si>
    <t>Investment in Shoreditch Energy Limited (Details) - Shoreditch [Member] - USD ($) $ in Thousands</t>
  </si>
  <si>
    <t>Net Income</t>
  </si>
  <si>
    <t>Investment in Shoreditch Energy Limited (Details Textual) - USD ($) $ in Millions</t>
  </si>
  <si>
    <t>Sep. 17, 2018</t>
  </si>
  <si>
    <t>Aug. 31, 2018</t>
  </si>
  <si>
    <t>Investment in Shoreditch Energy Limited (Textual)</t>
  </si>
  <si>
    <t>Description of joint venture agreement</t>
  </si>
  <si>
    <t>The parties confirmed that the relevant conditions described in the JV Agreement were satisfied, triggering additional funding obligations, albeit at a lower level than in the JV Agreement due to the revised budgets and forecasts. In September 2018, the Company contributed $0.7 million to Shoreditch, which increased GEUK's total contribution to $4.7 million as of September 30, 2018. In January 2019, GEUK is obligated to contribute an additional &amp;#163;0.5 million ($0.7 million at September 30, 2018) and EGC is obligated to contribute &amp;#163;0.4 million ($0.5 million at September 30, 2018), to Shoreditch in January 2019. In connection with the revised contributions and obligations, the GEUK's ownership of Shoreditch increased from 65% to 67% and EGC's ownership reduced from 35% to 33% as of September 30, 2018.</t>
  </si>
  <si>
    <t>Outstanding balance, including accrued interest</t>
  </si>
  <si>
    <t>Net book value of investments</t>
  </si>
  <si>
    <t>EGC [Member]</t>
  </si>
  <si>
    <t>Loan amount</t>
  </si>
  <si>
    <t>Annual interest rate</t>
  </si>
  <si>
    <t>2.00%</t>
  </si>
  <si>
    <t>Due date</t>
  </si>
  <si>
    <t>Sep. 17,
		2023</t>
  </si>
  <si>
    <t>Acquisition of Smile Energy G.K. (Details) - USD ($) $ / shares in Units, $ in Millions</t>
  </si>
  <si>
    <t>Jun. 07, 2018</t>
  </si>
  <si>
    <t>Acquisition of Smile Energy G.K. (Textual)</t>
  </si>
  <si>
    <t>Exercisable acquisition date</t>
  </si>
  <si>
    <t>Jun. 7,
		2020</t>
  </si>
  <si>
    <t>Amortized straight-line basis over estimated life</t>
  </si>
  <si>
    <t>10 years</t>
  </si>
  <si>
    <t>Flower Power Service Agreement [Member]</t>
  </si>
  <si>
    <t>Power service agreement fees</t>
  </si>
  <si>
    <t>Power service agreement initial term</t>
  </si>
  <si>
    <t>3 years</t>
  </si>
  <si>
    <t>Charging set-up fees to expense on a straight-line basis</t>
  </si>
  <si>
    <t>Capital Sixty [Member]</t>
  </si>
  <si>
    <t>Aggregate purchase price</t>
  </si>
  <si>
    <t>Purchase membership percentage</t>
  </si>
  <si>
    <t>5.00%</t>
  </si>
  <si>
    <t>Exercise price</t>
  </si>
  <si>
    <t>Genie Japan [Member]</t>
  </si>
  <si>
    <t>Ownership interest percentage</t>
  </si>
  <si>
    <t>Option value</t>
  </si>
  <si>
    <t>Loan Receivable from Prism Solar Technologies, Inc. (Details) - USD ($) $ in Millions</t>
  </si>
  <si>
    <t>Sep. 28, 2018</t>
  </si>
  <si>
    <t>Aug. 14, 2018</t>
  </si>
  <si>
    <t>Loan Receivable from Prism Solar Technologies, Inc. (Textual)</t>
  </si>
  <si>
    <t>Loan receivables</t>
  </si>
  <si>
    <t>Prism Solar Technologies, Inc. [Member]</t>
  </si>
  <si>
    <t>Bridge loan</t>
  </si>
  <si>
    <t>12.00%</t>
  </si>
  <si>
    <t>Bridge loan converted, description</t>
  </si>
  <si>
    <t>The Initial Bridge Loan described above with term of 90 days until maturity (see Note 20 - Subsequent Events).</t>
  </si>
  <si>
    <t>The Bridge Loan is converted into the equity investment as described above, or until it is repaid. The Initial Bridge Loan has a term of 150 days until maturity.</t>
  </si>
  <si>
    <t>Equity (Details) - USD ($) $ in Thousands</t>
  </si>
  <si>
    <t>Increase (Decrease) in Stockholders' Equity [Roll Forward]</t>
  </si>
  <si>
    <t>Beginning Balance</t>
  </si>
  <si>
    <t>Dividends on common stock ($0.225 per share)</t>
  </si>
  <si>
    <t>Restricted Class B common stock purchased from employees</t>
  </si>
  <si>
    <t>Sales of Class B common stock and warrants</t>
  </si>
  <si>
    <t>Class B common stock issued for GRE deferred stock units</t>
  </si>
  <si>
    <t>Comprehensive income:</t>
  </si>
  <si>
    <t>Net income</t>
  </si>
  <si>
    <t>Comprehensive income</t>
  </si>
  <si>
    <t>Ending Balance</t>
  </si>
  <si>
    <t>Attributable to Genie [Member]</t>
  </si>
  <si>
    <t>Noncontrolling Interests [Member]</t>
  </si>
  <si>
    <t>Equity (Details 1) - USD ($) $ / shares in Units, $ in Thousands</t>
  </si>
  <si>
    <t>Class of Stock [Line Items]</t>
  </si>
  <si>
    <t>Dividend Per Share</t>
  </si>
  <si>
    <t>Series 2012-A Preferred Stock (''Preferred Stock'') [Member] | January 16, 2018 [Member]</t>
  </si>
  <si>
    <t>Declaration Date</t>
  </si>
  <si>
    <t>Jan. 16,
		2018</t>
  </si>
  <si>
    <t>Aggregate Dividend Amount</t>
  </si>
  <si>
    <t>Record Date</t>
  </si>
  <si>
    <t>Feb. 6,
		2018</t>
  </si>
  <si>
    <t>Payment Date</t>
  </si>
  <si>
    <t>Feb. 15,
		2018</t>
  </si>
  <si>
    <t>Series 2012-A Preferred Stock (''Preferred Stock'') [Member] | April 16, 2018 [Member]</t>
  </si>
  <si>
    <t>Apr. 16,
		2018</t>
  </si>
  <si>
    <t>May 7,
		2018</t>
  </si>
  <si>
    <t>May 15,
		2018</t>
  </si>
  <si>
    <t>Series 2012-A Preferred Stock (''Preferred Stock'') [Member] | July 25, 2018 [Member]</t>
  </si>
  <si>
    <t>Jul. 25,
		2018</t>
  </si>
  <si>
    <t>Aug. 8,
		2018</t>
  </si>
  <si>
    <t>Aug. 15,
		2018</t>
  </si>
  <si>
    <t>Class A Common Stock and Class B Common Stock [Member] | March 7, 2018 [Member]</t>
  </si>
  <si>
    <t>Mar. 7,
		2018</t>
  </si>
  <si>
    <t>Mar. 19,
		2018</t>
  </si>
  <si>
    <t>Mar. 23,
		2018</t>
  </si>
  <si>
    <t>Class A Common Stock and Class B Common Stock [Member] | May 2, 2018 [Member]</t>
  </si>
  <si>
    <t>May 2,
		2018</t>
  </si>
  <si>
    <t>May 23,
		2018</t>
  </si>
  <si>
    <t>Class A Common Stock and Class B Common Stock [Member] | July 31, 2018 [Member]</t>
  </si>
  <si>
    <t>Jul. 31,
		2018</t>
  </si>
  <si>
    <t>Aug. 24,
		2018</t>
  </si>
  <si>
    <t>Equity (Details Textual) - USD ($) $ / shares in Units, $ in Thousands</t>
  </si>
  <si>
    <t>Nov. 05, 2018</t>
  </si>
  <si>
    <t>Jun. 12, 2018</t>
  </si>
  <si>
    <t>Oct. 25, 2018</t>
  </si>
  <si>
    <t>Jun. 30, 2018</t>
  </si>
  <si>
    <t>Jun. 08, 2018</t>
  </si>
  <si>
    <t>May 07, 2018</t>
  </si>
  <si>
    <t>Aug. 31, 2017</t>
  </si>
  <si>
    <t>Mar. 11, 2013</t>
  </si>
  <si>
    <t>Equity (Textual)</t>
  </si>
  <si>
    <t>Remaining number of shares available for repurchase</t>
  </si>
  <si>
    <t>Unrecognized compensation cost</t>
  </si>
  <si>
    <t>Common stock dividends declared</t>
  </si>
  <si>
    <t>Weighted-average period</t>
  </si>
  <si>
    <t>2 years</t>
  </si>
  <si>
    <t>Rothschild [Member] | GOGAS [Member]</t>
  </si>
  <si>
    <t>Purchases of equity of subsidiary interest</t>
  </si>
  <si>
    <t>Fair value of common stock</t>
  </si>
  <si>
    <t>Number of common stock shares issued</t>
  </si>
  <si>
    <t>Percentage ownership before all transactions</t>
  </si>
  <si>
    <t>92.00%</t>
  </si>
  <si>
    <t>Percentage ownership after all transactions</t>
  </si>
  <si>
    <t>Preferred Stock [Member] | Subsequent Event [Member]</t>
  </si>
  <si>
    <t>Preferred stock, dividends per share</t>
  </si>
  <si>
    <t>Paid date of declared dividend</t>
  </si>
  <si>
    <t>Nov. 15,
		2018</t>
  </si>
  <si>
    <t>Record date of declared dividend</t>
  </si>
  <si>
    <t>Nov. 6,
		2018</t>
  </si>
  <si>
    <t>Class A common stock [Member] | Subsequent Event [Member]</t>
  </si>
  <si>
    <t>Nov. 30,
		2018</t>
  </si>
  <si>
    <t>Nov. 19,
		2018</t>
  </si>
  <si>
    <t>Class B common stock [Member]</t>
  </si>
  <si>
    <t>Number of stock authorized to be repurchased</t>
  </si>
  <si>
    <t>Warrants expiry term</t>
  </si>
  <si>
    <t>Jun. 30,
		2023</t>
  </si>
  <si>
    <t>Warrants to purchase shares</t>
  </si>
  <si>
    <t>Warrants exercise price per share</t>
  </si>
  <si>
    <t>Aggregate cost of acquired</t>
  </si>
  <si>
    <t>Acquired shares</t>
  </si>
  <si>
    <t>Class B common stock [Member] | Stock-Based Compensation [Member]</t>
  </si>
  <si>
    <t>Stock option and incentive plan to reserve</t>
  </si>
  <si>
    <t>Class B common stock [Member] | Stock-Based Compensation [Member] | Michael M. Stein [Member]</t>
  </si>
  <si>
    <t>Restricted shares granted</t>
  </si>
  <si>
    <t>Fair value of restricted shares grant</t>
  </si>
  <si>
    <t>Class B common stock [Member] | Howard S. Jonas [Member]</t>
  </si>
  <si>
    <t>Sale of shares</t>
  </si>
  <si>
    <t>Sale of shares price per share</t>
  </si>
  <si>
    <t>Amount of aggregate sales price</t>
  </si>
  <si>
    <t>Amount of warrants aggregate exercise price</t>
  </si>
  <si>
    <t>Class B common stock [Member] | Howard S. Jonas [Member] | Stock-Based Compensation [Member]</t>
  </si>
  <si>
    <t>Stockholders grant of options purchase</t>
  </si>
  <si>
    <t>Lieu of cash bonus</t>
  </si>
  <si>
    <t>Class B common stock [Member] | Investor [Member]</t>
  </si>
  <si>
    <t>Class B common stock [Member] | Subsequent Event [Member]</t>
  </si>
  <si>
    <t>Concentrations and Associated Credit Risk (Details)</t>
  </si>
  <si>
    <t>12 Months Ended</t>
  </si>
  <si>
    <t>Accounts Receivable [Member]</t>
  </si>
  <si>
    <t>Concentration risk, percentage</t>
  </si>
  <si>
    <t>10.00%</t>
  </si>
  <si>
    <t>Accounts Receivable [Member] | Con Edison [Member]</t>
  </si>
  <si>
    <t>11.00%</t>
  </si>
  <si>
    <t>Revenues [Member] | Con Edison [Member]</t>
  </si>
  <si>
    <t>16.00%</t>
  </si>
  <si>
    <t>Revenues [Member] | ComEd [Member]</t>
  </si>
  <si>
    <t>less than 10% of consolidated revenue in the period</t>
  </si>
  <si>
    <t>Variable Interest Entity (Details) - USD ($) $ in Thousands</t>
  </si>
  <si>
    <t>Net (loss) income</t>
  </si>
  <si>
    <t>Aggregate funding (provided by) repaid to the Company, net</t>
  </si>
  <si>
    <t>Variable Interest Entity (Details 1) - USD ($) $ in Thousands</t>
  </si>
  <si>
    <t>Summarized consolidated balance sheet amounts related to CCE</t>
  </si>
  <si>
    <t>Total liabilities and noncontrolling interests</t>
  </si>
  <si>
    <t>Cash and cash equivalents [Member]</t>
  </si>
  <si>
    <t>Restricted cash [Member]</t>
  </si>
  <si>
    <t>Trade accounts receivable [Member]</t>
  </si>
  <si>
    <t>Prepaid expenses [Member]</t>
  </si>
  <si>
    <t>Other assets [Member]</t>
  </si>
  <si>
    <t>Current liabilities [Member]</t>
  </si>
  <si>
    <t>Due to IDT Energy [Member]</t>
  </si>
  <si>
    <t>Noncontrolling interests [Member]</t>
  </si>
  <si>
    <t>Variable Interest Entity (Details Textual) - CCE [Member] $ in Millions</t>
  </si>
  <si>
    <t>Oct. 31, 2015USD ($)</t>
  </si>
  <si>
    <t>Variable Interest Entity (Textual)</t>
  </si>
  <si>
    <t>Forgiveness of loan</t>
  </si>
  <si>
    <t>Expiration date of the option</t>
  </si>
  <si>
    <t>Oct. 22,
		2023</t>
  </si>
  <si>
    <t>Percentage of option to purchase</t>
  </si>
  <si>
    <t>The Tax Cuts and Jobs Act (Details)</t>
  </si>
  <si>
    <t>Dec. 22, 2017</t>
  </si>
  <si>
    <t>The Tax Cuts and Jobs Act (Textual)</t>
  </si>
  <si>
    <t>Income tax , description</t>
  </si>
  <si>
    <t>The provisional estimates would be adjusted during a measurement period not to exceed 12 months from the enactment date of the Tax Act.</t>
  </si>
  <si>
    <t>Minimum [Member]</t>
  </si>
  <si>
    <t>U.S. federal statutory corporate tax rate</t>
  </si>
  <si>
    <t>21.00%</t>
  </si>
  <si>
    <t>Maximum [Member]</t>
  </si>
  <si>
    <t>35.00%</t>
  </si>
  <si>
    <t>Earnings (Loss) Per Share (Details) - shares shares in Thousands</t>
  </si>
  <si>
    <t>Basic weighted-average number of shares</t>
  </si>
  <si>
    <t>Effect of dilutive securities:</t>
  </si>
  <si>
    <t>Stock options and warrants</t>
  </si>
  <si>
    <t>Non-vested restricted Class B common stock</t>
  </si>
  <si>
    <t>Diluted weighted-average number of shares</t>
  </si>
  <si>
    <t>Earnings (Loss) Per Share (Details 1) - shares shares in Thousands</t>
  </si>
  <si>
    <t>Antidilutive Securities Excluded from Computation of Earnings Per Share [Line Items]</t>
  </si>
  <si>
    <t>Shares excluded from the calculation of diluted earnings per share</t>
  </si>
  <si>
    <t>Stock options and warrants [Member]</t>
  </si>
  <si>
    <t>Non-vested restricted Class B common stock [Member]</t>
  </si>
  <si>
    <t>Related Party Transactions (Details) - USD ($) $ in Thousands</t>
  </si>
  <si>
    <t>Summary of related party transactions</t>
  </si>
  <si>
    <t>Amount IDT charged the Company</t>
  </si>
  <si>
    <t>IDT [Member]</t>
  </si>
  <si>
    <t>Amount charged</t>
  </si>
  <si>
    <t>Rafael [Member]</t>
  </si>
  <si>
    <t>Related Party Transactions (Details 1) - USD ($) $ in Thousands</t>
  </si>
  <si>
    <t>Related Party Transaction [Line Items]</t>
  </si>
  <si>
    <t>Due to related parties</t>
  </si>
  <si>
    <t>Due from related parties</t>
  </si>
  <si>
    <t>Related Party Transactions (Details Textual) - USD ($) $ in Millions</t>
  </si>
  <si>
    <t>Oct. 31, 2017</t>
  </si>
  <si>
    <t>Dec. 31, 2015</t>
  </si>
  <si>
    <t>Related Party Transactions (Textual)</t>
  </si>
  <si>
    <t>Aggregate principal amount</t>
  </si>
  <si>
    <t>Outstanding balance</t>
  </si>
  <si>
    <t>Accrued interest</t>
  </si>
  <si>
    <t>New note payment terms, description</t>
  </si>
  <si>
    <t>The New Note requires scheduled payments starting on December 31, 2020 until December 31, 2052.</t>
  </si>
  <si>
    <t>Payment of insurance premium</t>
  </si>
  <si>
    <t>Net book value</t>
  </si>
  <si>
    <t>Amount paid to employees</t>
  </si>
  <si>
    <t>Recognized gain from extinguishment of liability</t>
  </si>
  <si>
    <t>New Note [Member]</t>
  </si>
  <si>
    <t>Business Segment Information (Details) - USD ($) $ in Thousands</t>
  </si>
  <si>
    <t>Operating results for the business segments</t>
  </si>
  <si>
    <t>Equity in the net loss of joint venture/equity method investee</t>
  </si>
  <si>
    <t>GRE [Member]</t>
  </si>
  <si>
    <t>Afek [Member]</t>
  </si>
  <si>
    <t>GOGAS [Member]</t>
  </si>
  <si>
    <t>Corporate [Member]</t>
  </si>
  <si>
    <t>Business Segment Information (Details 1) - USD ($) $ in Thousands</t>
  </si>
  <si>
    <t>Summary total assets for the business segments</t>
  </si>
  <si>
    <t>Business Segment Information (Details Textual)</t>
  </si>
  <si>
    <t>Sep. 30, 2018Segment</t>
  </si>
  <si>
    <t>Business Segment Information (Textual)</t>
  </si>
  <si>
    <t>Number of reportable segments</t>
  </si>
  <si>
    <t>GEIC [Member]</t>
  </si>
  <si>
    <t>Commitments and Contingencies (Details) $ in Thousands</t>
  </si>
  <si>
    <t>May 22, 2018USD ($)</t>
  </si>
  <si>
    <t>Mar. 31, 2018USD ($)MeterRCEs</t>
  </si>
  <si>
    <t>Sep. 30, 2017USD ($)</t>
  </si>
  <si>
    <t>Dec. 31, 2017USD ($)</t>
  </si>
  <si>
    <t>Commitments and Contingencies (Textual)</t>
  </si>
  <si>
    <t>Purchase of future commitments</t>
  </si>
  <si>
    <t>Purchase commitment due in September 30, 2019</t>
  </si>
  <si>
    <t>Purchase commitment due in September 30, 2020</t>
  </si>
  <si>
    <t>Purchase commitment due in September 30, 2021</t>
  </si>
  <si>
    <t>Total investigation accrual</t>
  </si>
  <si>
    <t>Number of meters transferred to incumbent utilities | Meter</t>
  </si>
  <si>
    <t>RCEs transferred to incumbent utilities | RCEs</t>
  </si>
  <si>
    <t>Selling, general and administrative expense</t>
  </si>
  <si>
    <t>Electricity revenues</t>
  </si>
  <si>
    <t>Settlement Agreement [Member]</t>
  </si>
  <si>
    <t>Class Action Settlement Agreement [Member]</t>
  </si>
  <si>
    <t>Restitution to customers</t>
  </si>
  <si>
    <t>Liability for the settlement payment</t>
  </si>
  <si>
    <t>New Jersey Office and Attorney General [Member]</t>
  </si>
  <si>
    <t>Agreed to make payments totaling</t>
  </si>
  <si>
    <t>New York PSC [Member]</t>
  </si>
  <si>
    <t>Percentage of GRE's total meters served</t>
  </si>
  <si>
    <t>31.10%</t>
  </si>
  <si>
    <t>Percentage of total RCEs of GRE's customer base</t>
  </si>
  <si>
    <t>23.20%</t>
  </si>
  <si>
    <t>Gross revenue</t>
  </si>
  <si>
    <t>Town Square in Ohio [Member]</t>
  </si>
  <si>
    <t>0.30%</t>
  </si>
  <si>
    <t>0.40%</t>
  </si>
  <si>
    <t>Restitution payments amount</t>
  </si>
  <si>
    <t>Town Square's Connecticut [Member]</t>
  </si>
  <si>
    <t>9.50%</t>
  </si>
  <si>
    <t>11.60%</t>
  </si>
  <si>
    <t>IDT Energy [Member]</t>
  </si>
  <si>
    <t>5.80%</t>
  </si>
  <si>
    <t>4.40%</t>
  </si>
  <si>
    <t>Aggregate performance bond outstanding</t>
  </si>
  <si>
    <t>Purchase of renewable energy credit</t>
  </si>
  <si>
    <t>BP [Member]</t>
  </si>
  <si>
    <t>Payment of trade accounts payable to BP Energy</t>
  </si>
  <si>
    <t>Agreement termination, Description</t>
  </si>
  <si>
    <t>The agreement's termination date is November 30, 2021</t>
  </si>
  <si>
    <t>Advance payment</t>
  </si>
  <si>
    <t>Trade Accounts Receivable [Member]</t>
  </si>
  <si>
    <t>Assets pledged as collateral to BP Energy</t>
  </si>
  <si>
    <t>Restricted Cash [Member]</t>
  </si>
  <si>
    <t>Revolving Line of Credit (Details) - USD ($) $ in Thousands</t>
  </si>
  <si>
    <t>Apr. 04, 2017</t>
  </si>
  <si>
    <t>Revolving Line of Credit (Textual)</t>
  </si>
  <si>
    <t>Revolving loan facility</t>
  </si>
  <si>
    <t>Vantage Commodities Financial Services II, LLC [Member] | GRE Credit Agreement [Member]</t>
  </si>
  <si>
    <t>Maximum principal amount on revolving line of credit</t>
  </si>
  <si>
    <t>Interest rate on principal outstanding, description</t>
  </si>
  <si>
    <t>Outstanding principal amount incurs interest at LIBOR plus 4.5% per annum.</t>
  </si>
  <si>
    <t>Effective interest rate</t>
  </si>
  <si>
    <t>6.81%</t>
  </si>
  <si>
    <t>5.99%</t>
  </si>
  <si>
    <t>Maturity date</t>
  </si>
  <si>
    <t>Apr. 3,
		2020</t>
  </si>
  <si>
    <t>Subsequent Events (Details) - Subsequent Event [Member] - USD ($) $ in Millions</t>
  </si>
  <si>
    <t>Oct. 05, 2018</t>
  </si>
  <si>
    <t>Subsequent Events (Textual)</t>
  </si>
  <si>
    <t>Business combination acquire percentage</t>
  </si>
  <si>
    <t>60.00%</t>
  </si>
  <si>
    <t>Total consideration</t>
  </si>
  <si>
    <t>Debt instrument, description</t>
  </si>
  <si>
    <t>(i) the conversion of $1.4 million of principal amount of Bridge Loans, including any accrued interest, to Prism into equity, (ii) $1.1 million in cash, and (iii) an obligation to fund an additional $1.5 million within 60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52835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23</v>
      </c>
    </row>
    <row r="14" spans="1:3">
      <c r="A14" s="3" t="s">
        <v>24</v>
      </c>
      <c r="B14" s="3" t="s">
        <v>10</v>
      </c>
    </row>
    <row r="15" spans="1:3">
      <c r="A15" s="3" t="s">
        <v>25</v>
      </c>
      <c r="B15" s="3" t="s">
        <v>10</v>
      </c>
    </row>
    <row r="16" spans="1:3">
      <c r="A16" s="3" t="s">
        <v>26</v>
      </c>
    </row>
    <row r="17" spans="1:3">
      <c r="A17" s="3" t="s">
        <v>27</v>
      </c>
      <c r="C17" s="4" t="n">
        <v>1574326</v>
      </c>
    </row>
    <row r="18" spans="1:3">
      <c r="A18" s="3" t="s">
        <v>28</v>
      </c>
    </row>
    <row r="19" spans="1:3">
      <c r="A19" s="3" t="s">
        <v>27</v>
      </c>
      <c r="C19" s="4" t="n">
        <v>25296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45916</v>
      </c>
      <c r="C3" s="7" t="n">
        <v>29913</v>
      </c>
    </row>
    <row r="4" spans="1:3">
      <c r="A4" s="3" t="s">
        <v>33</v>
      </c>
      <c r="B4" s="4" t="n">
        <v>37371</v>
      </c>
      <c r="C4" s="4" t="n">
        <v>44629</v>
      </c>
    </row>
    <row r="5" spans="1:3">
      <c r="A5" s="3" t="s">
        <v>34</v>
      </c>
      <c r="B5" s="4" t="n">
        <v>7912</v>
      </c>
      <c r="C5" s="4" t="n">
        <v>3986</v>
      </c>
    </row>
    <row r="6" spans="1:3">
      <c r="A6" s="3" t="s">
        <v>35</v>
      </c>
      <c r="B6" s="4" t="n">
        <v>5984</v>
      </c>
      <c r="C6" s="4" t="n">
        <v>6131</v>
      </c>
    </row>
    <row r="7" spans="1:3">
      <c r="A7" s="3" t="s">
        <v>36</v>
      </c>
      <c r="B7" s="4" t="n">
        <v>3810</v>
      </c>
      <c r="C7" s="4" t="n">
        <v>5503</v>
      </c>
    </row>
    <row r="8" spans="1:3">
      <c r="A8" s="3" t="s">
        <v>37</v>
      </c>
      <c r="B8" s="4" t="n">
        <v>100993</v>
      </c>
      <c r="C8" s="4" t="n">
        <v>90162</v>
      </c>
    </row>
    <row r="9" spans="1:3">
      <c r="A9" s="3" t="s">
        <v>38</v>
      </c>
      <c r="B9" s="4" t="n">
        <v>739</v>
      </c>
      <c r="C9" s="4" t="n">
        <v>4020</v>
      </c>
    </row>
    <row r="10" spans="1:3">
      <c r="A10" s="3" t="s">
        <v>39</v>
      </c>
      <c r="B10" s="4" t="n">
        <v>9998</v>
      </c>
      <c r="C10" s="4" t="n">
        <v>9998</v>
      </c>
    </row>
    <row r="11" spans="1:3">
      <c r="A11" s="3" t="s">
        <v>40</v>
      </c>
      <c r="B11" s="4" t="n">
        <v>4556</v>
      </c>
      <c r="C11" s="4" t="n">
        <v>4859</v>
      </c>
    </row>
    <row r="12" spans="1:3">
      <c r="A12" s="3" t="s">
        <v>41</v>
      </c>
      <c r="B12" s="4" t="n">
        <v>2969</v>
      </c>
      <c r="C12" s="4" t="n">
        <v>3450</v>
      </c>
    </row>
    <row r="13" spans="1:3">
      <c r="A13" s="3" t="s">
        <v>42</v>
      </c>
      <c r="B13" s="4" t="n">
        <v>997</v>
      </c>
      <c r="C13" s="4" t="n">
        <v>1496</v>
      </c>
    </row>
    <row r="14" spans="1:3">
      <c r="A14" s="3" t="s">
        <v>43</v>
      </c>
      <c r="B14" s="4" t="n">
        <v>2028</v>
      </c>
      <c r="C14" s="4" t="n">
        <v>2141</v>
      </c>
    </row>
    <row r="15" spans="1:3">
      <c r="A15" s="3" t="s">
        <v>44</v>
      </c>
      <c r="B15" s="4" t="n">
        <v>9183</v>
      </c>
      <c r="C15" s="4" t="n">
        <v>9652</v>
      </c>
    </row>
    <row r="16" spans="1:3">
      <c r="A16" s="3" t="s">
        <v>45</v>
      </c>
      <c r="B16" s="4" t="n">
        <v>131463</v>
      </c>
      <c r="C16" s="4" t="n">
        <v>125778</v>
      </c>
    </row>
    <row r="17" spans="1:3">
      <c r="A17" s="6" t="s">
        <v>46</v>
      </c>
    </row>
    <row r="18" spans="1:3">
      <c r="A18" s="3" t="s">
        <v>47</v>
      </c>
      <c r="B18" s="4" t="n">
        <v>17286</v>
      </c>
      <c r="C18" s="4" t="n">
        <v>21068</v>
      </c>
    </row>
    <row r="19" spans="1:3">
      <c r="A19" s="3" t="s">
        <v>48</v>
      </c>
      <c r="B19" s="4" t="n">
        <v>27597</v>
      </c>
      <c r="C19" s="4" t="n">
        <v>28069</v>
      </c>
    </row>
    <row r="20" spans="1:3">
      <c r="A20" s="3" t="s">
        <v>49</v>
      </c>
      <c r="B20" s="4" t="n">
        <v>1976</v>
      </c>
      <c r="C20" s="4" t="n">
        <v>2204</v>
      </c>
    </row>
    <row r="21" spans="1:3">
      <c r="A21" s="3" t="s">
        <v>50</v>
      </c>
      <c r="B21" s="4" t="n">
        <v>90</v>
      </c>
      <c r="C21" s="4" t="n">
        <v>228</v>
      </c>
    </row>
    <row r="22" spans="1:3">
      <c r="A22" s="3" t="s">
        <v>51</v>
      </c>
      <c r="B22" s="4" t="n">
        <v>1880</v>
      </c>
      <c r="C22" s="4" t="n">
        <v>3172</v>
      </c>
    </row>
    <row r="23" spans="1:3">
      <c r="A23" s="3" t="s">
        <v>52</v>
      </c>
      <c r="B23" s="4" t="n">
        <v>48829</v>
      </c>
      <c r="C23" s="4" t="n">
        <v>54741</v>
      </c>
    </row>
    <row r="24" spans="1:3">
      <c r="A24" s="3" t="s">
        <v>53</v>
      </c>
      <c r="B24" s="4" t="n">
        <v>2514</v>
      </c>
      <c r="C24" s="4" t="n">
        <v>2513</v>
      </c>
    </row>
    <row r="25" spans="1:3">
      <c r="A25" s="3" t="s">
        <v>54</v>
      </c>
      <c r="B25" s="4" t="n">
        <v>1170</v>
      </c>
      <c r="C25" s="4" t="n">
        <v>1396</v>
      </c>
    </row>
    <row r="26" spans="1:3">
      <c r="A26" s="3" t="s">
        <v>55</v>
      </c>
      <c r="B26" s="4" t="n">
        <v>52513</v>
      </c>
      <c r="C26" s="4" t="n">
        <v>58650</v>
      </c>
    </row>
    <row r="27" spans="1:3">
      <c r="A27" s="3" t="s">
        <v>56</v>
      </c>
      <c r="B27" s="3" t="s">
        <v>57</v>
      </c>
      <c r="C27" s="3" t="s">
        <v>57</v>
      </c>
    </row>
    <row r="28" spans="1:3">
      <c r="A28" s="6" t="s">
        <v>58</v>
      </c>
    </row>
    <row r="29" spans="1:3">
      <c r="A29" s="3" t="s">
        <v>59</v>
      </c>
      <c r="B29" s="4" t="n">
        <v>19743</v>
      </c>
      <c r="C29" s="4" t="n">
        <v>19743</v>
      </c>
    </row>
    <row r="30" spans="1:3">
      <c r="A30" s="3" t="s">
        <v>60</v>
      </c>
      <c r="B30" s="4" t="n">
        <v>135793</v>
      </c>
      <c r="C30" s="4" t="n">
        <v>130870</v>
      </c>
    </row>
    <row r="31" spans="1:3">
      <c r="A31" s="3" t="s">
        <v>61</v>
      </c>
      <c r="B31" s="4" t="n">
        <v>-1518</v>
      </c>
      <c r="C31" s="4" t="n">
        <v>-2428</v>
      </c>
    </row>
    <row r="32" spans="1:3">
      <c r="A32" s="3" t="s">
        <v>62</v>
      </c>
      <c r="B32" s="4" t="n">
        <v>2437</v>
      </c>
      <c r="C32" s="4" t="n">
        <v>3045</v>
      </c>
    </row>
    <row r="33" spans="1:3">
      <c r="A33" s="3" t="s">
        <v>63</v>
      </c>
      <c r="B33" s="4" t="n">
        <v>-64186</v>
      </c>
      <c r="C33" s="4" t="n">
        <v>-67469</v>
      </c>
    </row>
    <row r="34" spans="1:3">
      <c r="A34" s="3" t="s">
        <v>64</v>
      </c>
      <c r="B34" s="4" t="n">
        <v>92540</v>
      </c>
      <c r="C34" s="4" t="n">
        <v>84013</v>
      </c>
    </row>
    <row r="35" spans="1:3">
      <c r="A35" s="3" t="s">
        <v>65</v>
      </c>
      <c r="B35" s="4" t="n">
        <v>-13590</v>
      </c>
      <c r="C35" s="4" t="n">
        <v>-16885</v>
      </c>
    </row>
    <row r="36" spans="1:3">
      <c r="A36" s="3" t="s">
        <v>66</v>
      </c>
      <c r="B36" s="4" t="n">
        <v>78950</v>
      </c>
      <c r="C36" s="4" t="n">
        <v>67128</v>
      </c>
    </row>
    <row r="37" spans="1:3">
      <c r="A37" s="3" t="s">
        <v>67</v>
      </c>
      <c r="B37" s="4" t="n">
        <v>131463</v>
      </c>
      <c r="C37" s="4" t="n">
        <v>125778</v>
      </c>
    </row>
    <row r="38" spans="1:3">
      <c r="A38" s="3" t="s">
        <v>26</v>
      </c>
    </row>
    <row r="39" spans="1:3">
      <c r="A39" s="6" t="s">
        <v>58</v>
      </c>
    </row>
    <row r="40" spans="1:3">
      <c r="A40" s="3" t="s">
        <v>68</v>
      </c>
      <c r="B40" s="4" t="n">
        <v>16</v>
      </c>
      <c r="C40" s="4" t="n">
        <v>16</v>
      </c>
    </row>
    <row r="41" spans="1:3">
      <c r="A41" s="3" t="s">
        <v>28</v>
      </c>
    </row>
    <row r="42" spans="1:3">
      <c r="A42" s="6" t="s">
        <v>58</v>
      </c>
    </row>
    <row r="43" spans="1:3">
      <c r="A43" s="3" t="s">
        <v>68</v>
      </c>
      <c r="B43" s="7" t="n">
        <v>255</v>
      </c>
      <c r="C43" s="7" t="n">
        <v>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6" t="s">
        <v>171</v>
      </c>
    </row>
    <row r="4" spans="1:2">
      <c r="A4" s="3" t="s">
        <v>228</v>
      </c>
      <c r="B4"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6" t="s">
        <v>174</v>
      </c>
    </row>
    <row r="4" spans="1:2">
      <c r="A4" s="3" t="s">
        <v>231</v>
      </c>
      <c r="B4" s="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c r="B2" s="7" t="n">
        <v>1709</v>
      </c>
      <c r="C2" s="7" t="n">
        <v>1099</v>
      </c>
    </row>
    <row r="3" spans="1:3">
      <c r="A3" s="3" t="s">
        <v>71</v>
      </c>
      <c r="B3" s="8" t="n">
        <v>0.01</v>
      </c>
      <c r="C3" s="8" t="n">
        <v>0.01</v>
      </c>
    </row>
    <row r="4" spans="1:3">
      <c r="A4" s="3" t="s">
        <v>72</v>
      </c>
      <c r="B4" s="4" t="n">
        <v>10000</v>
      </c>
      <c r="C4" s="4" t="n">
        <v>10000</v>
      </c>
    </row>
    <row r="5" spans="1:3">
      <c r="A5" s="3" t="s">
        <v>73</v>
      </c>
    </row>
    <row r="6" spans="1:3">
      <c r="A6" s="3" t="s">
        <v>74</v>
      </c>
      <c r="B6" s="4" t="n">
        <v>8750</v>
      </c>
      <c r="C6" s="4" t="n">
        <v>8750</v>
      </c>
    </row>
    <row r="7" spans="1:3">
      <c r="A7" s="3" t="s">
        <v>75</v>
      </c>
      <c r="B7" s="4" t="n">
        <v>2322</v>
      </c>
      <c r="C7" s="4" t="n">
        <v>2322</v>
      </c>
    </row>
    <row r="8" spans="1:3">
      <c r="A8" s="3" t="s">
        <v>76</v>
      </c>
      <c r="B8" s="4" t="n">
        <v>2322</v>
      </c>
      <c r="C8" s="4" t="n">
        <v>2322</v>
      </c>
    </row>
    <row r="9" spans="1:3">
      <c r="A9" s="3" t="s">
        <v>26</v>
      </c>
    </row>
    <row r="10" spans="1:3">
      <c r="A10" s="3" t="s">
        <v>77</v>
      </c>
      <c r="B10" s="8" t="n">
        <v>0.01</v>
      </c>
      <c r="C10" s="8" t="n">
        <v>0.01</v>
      </c>
    </row>
    <row r="11" spans="1:3">
      <c r="A11" s="3" t="s">
        <v>78</v>
      </c>
      <c r="B11" s="4" t="n">
        <v>35000</v>
      </c>
      <c r="C11" s="4" t="n">
        <v>35000</v>
      </c>
    </row>
    <row r="12" spans="1:3">
      <c r="A12" s="3" t="s">
        <v>79</v>
      </c>
      <c r="B12" s="4" t="n">
        <v>1574</v>
      </c>
      <c r="C12" s="4" t="n">
        <v>1574</v>
      </c>
    </row>
    <row r="13" spans="1:3">
      <c r="A13" s="3" t="s">
        <v>80</v>
      </c>
      <c r="B13" s="4" t="n">
        <v>1574</v>
      </c>
      <c r="C13" s="4" t="n">
        <v>1574</v>
      </c>
    </row>
    <row r="14" spans="1:3">
      <c r="A14" s="3" t="s">
        <v>28</v>
      </c>
    </row>
    <row r="15" spans="1:3">
      <c r="A15" s="3" t="s">
        <v>77</v>
      </c>
      <c r="B15" s="8" t="n">
        <v>0.01</v>
      </c>
      <c r="C15" s="8" t="n">
        <v>0.01</v>
      </c>
    </row>
    <row r="16" spans="1:3">
      <c r="A16" s="3" t="s">
        <v>78</v>
      </c>
      <c r="B16" s="4" t="n">
        <v>200000</v>
      </c>
      <c r="C16" s="4" t="n">
        <v>200000</v>
      </c>
    </row>
    <row r="17" spans="1:3">
      <c r="A17" s="3" t="s">
        <v>79</v>
      </c>
      <c r="B17" s="4" t="n">
        <v>25547</v>
      </c>
      <c r="C17" s="4" t="n">
        <v>23601</v>
      </c>
    </row>
    <row r="18" spans="1:3">
      <c r="A18" s="3" t="s">
        <v>80</v>
      </c>
      <c r="B18" s="4" t="n">
        <v>25318</v>
      </c>
      <c r="C18" s="4" t="n">
        <v>23270</v>
      </c>
    </row>
    <row r="19" spans="1:3">
      <c r="A19" s="3" t="s">
        <v>81</v>
      </c>
      <c r="B19" s="4" t="n">
        <v>229</v>
      </c>
      <c r="C19" s="4" t="n">
        <v>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6" t="s">
        <v>235</v>
      </c>
    </row>
    <row r="5" spans="1:2">
      <c r="A5" s="3" t="s">
        <v>236</v>
      </c>
      <c r="B5"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180</v>
      </c>
    </row>
    <row r="4" spans="1:2">
      <c r="A4" s="3" t="s">
        <v>239</v>
      </c>
      <c r="B4" s="3"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83</v>
      </c>
    </row>
    <row r="4" spans="1:2">
      <c r="A4" s="3" t="s">
        <v>242</v>
      </c>
      <c r="B4" s="3" t="s">
        <v>243</v>
      </c>
    </row>
    <row r="5" spans="1:2">
      <c r="A5" s="3" t="s">
        <v>244</v>
      </c>
      <c r="B5" s="3" t="s">
        <v>245</v>
      </c>
    </row>
    <row r="6" spans="1:2">
      <c r="A6" s="3" t="s">
        <v>246</v>
      </c>
      <c r="B6" s="3"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6" t="s">
        <v>250</v>
      </c>
    </row>
    <row r="5" spans="1:2">
      <c r="A5" s="3" t="s">
        <v>251</v>
      </c>
      <c r="B5" s="3"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6" t="s">
        <v>195</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6" t="s">
        <v>260</v>
      </c>
    </row>
    <row r="5" spans="1:2">
      <c r="A5" s="3" t="s">
        <v>261</v>
      </c>
      <c r="B5" s="3" t="s">
        <v>262</v>
      </c>
    </row>
    <row r="6" spans="1:2">
      <c r="A6" s="3" t="s">
        <v>263</v>
      </c>
    </row>
    <row r="7" spans="1:2">
      <c r="A7" s="6" t="s">
        <v>260</v>
      </c>
    </row>
    <row r="8" spans="1:2">
      <c r="A8" s="3" t="s">
        <v>261</v>
      </c>
      <c r="B8" s="3"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6" t="s">
        <v>201</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07</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6" t="s">
        <v>210</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6" t="s">
        <v>213</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6" t="s">
        <v>85</v>
      </c>
    </row>
    <row r="4" spans="1:6">
      <c r="A4" s="3" t="s">
        <v>86</v>
      </c>
      <c r="C4" s="7" t="n">
        <v>67292</v>
      </c>
      <c r="D4" s="7" t="n">
        <v>66189</v>
      </c>
      <c r="E4" s="7" t="n">
        <v>181141</v>
      </c>
      <c r="F4" s="7" t="n">
        <v>163636</v>
      </c>
    </row>
    <row r="5" spans="1:6">
      <c r="A5" s="3" t="s">
        <v>87</v>
      </c>
      <c r="C5" s="4" t="n">
        <v>3702</v>
      </c>
      <c r="D5" s="4" t="n">
        <v>2787</v>
      </c>
      <c r="E5" s="4" t="n">
        <v>34492</v>
      </c>
      <c r="F5" s="4" t="n">
        <v>26045</v>
      </c>
    </row>
    <row r="6" spans="1:6">
      <c r="A6" s="3" t="s">
        <v>88</v>
      </c>
      <c r="C6" s="4" t="n">
        <v>848</v>
      </c>
      <c r="D6" s="4" t="n">
        <v>497</v>
      </c>
      <c r="E6" s="4" t="n">
        <v>1911</v>
      </c>
      <c r="F6" s="4" t="n">
        <v>1445</v>
      </c>
    </row>
    <row r="7" spans="1:6">
      <c r="A7" s="3" t="s">
        <v>89</v>
      </c>
      <c r="C7" s="4" t="n">
        <v>71842</v>
      </c>
      <c r="D7" s="4" t="n">
        <v>69473</v>
      </c>
      <c r="E7" s="4" t="n">
        <v>217544</v>
      </c>
      <c r="F7" s="4" t="n">
        <v>191126</v>
      </c>
    </row>
    <row r="8" spans="1:6">
      <c r="A8" s="3" t="s">
        <v>90</v>
      </c>
      <c r="C8" s="4" t="n">
        <v>50572</v>
      </c>
      <c r="D8" s="4" t="n">
        <v>47694</v>
      </c>
      <c r="E8" s="4" t="n">
        <v>155743</v>
      </c>
      <c r="F8" s="4" t="n">
        <v>132371</v>
      </c>
    </row>
    <row r="9" spans="1:6">
      <c r="A9" s="3" t="s">
        <v>91</v>
      </c>
      <c r="C9" s="4" t="n">
        <v>21270</v>
      </c>
      <c r="D9" s="4" t="n">
        <v>21779</v>
      </c>
      <c r="E9" s="4" t="n">
        <v>61801</v>
      </c>
      <c r="F9" s="4" t="n">
        <v>58755</v>
      </c>
    </row>
    <row r="10" spans="1:6">
      <c r="A10" s="6" t="s">
        <v>92</v>
      </c>
    </row>
    <row r="11" spans="1:6">
      <c r="A11" s="3" t="s">
        <v>93</v>
      </c>
      <c r="B11" s="3" t="s">
        <v>94</v>
      </c>
      <c r="C11" s="4" t="n">
        <v>13912</v>
      </c>
      <c r="D11" s="4" t="n">
        <v>19464</v>
      </c>
      <c r="E11" s="4" t="n">
        <v>46379</v>
      </c>
      <c r="F11" s="4" t="n">
        <v>63008</v>
      </c>
    </row>
    <row r="12" spans="1:6">
      <c r="A12" s="3" t="s">
        <v>95</v>
      </c>
      <c r="C12" s="4" t="n">
        <v>451</v>
      </c>
      <c r="D12" s="3" t="s">
        <v>57</v>
      </c>
      <c r="E12" s="4" t="n">
        <v>2742</v>
      </c>
      <c r="F12" s="3" t="s">
        <v>57</v>
      </c>
    </row>
    <row r="13" spans="1:6">
      <c r="A13" s="3" t="s">
        <v>96</v>
      </c>
      <c r="C13" s="3" t="s">
        <v>57</v>
      </c>
      <c r="D13" s="4" t="n">
        <v>753</v>
      </c>
      <c r="E13" s="4" t="n">
        <v>244</v>
      </c>
      <c r="F13" s="4" t="n">
        <v>2556</v>
      </c>
    </row>
    <row r="14" spans="1:6">
      <c r="A14" s="3" t="s">
        <v>97</v>
      </c>
      <c r="C14" s="4" t="n">
        <v>861</v>
      </c>
      <c r="D14" s="4" t="n">
        <v>159</v>
      </c>
      <c r="E14" s="4" t="n">
        <v>2082</v>
      </c>
      <c r="F14" s="4" t="n">
        <v>159</v>
      </c>
    </row>
    <row r="15" spans="1:6">
      <c r="A15" s="3" t="s">
        <v>98</v>
      </c>
      <c r="C15" s="4" t="n">
        <v>6046</v>
      </c>
      <c r="D15" s="4" t="n">
        <v>1403</v>
      </c>
      <c r="E15" s="4" t="n">
        <v>10354</v>
      </c>
      <c r="F15" s="4" t="n">
        <v>-6968</v>
      </c>
    </row>
    <row r="16" spans="1:6">
      <c r="A16" s="3" t="s">
        <v>99</v>
      </c>
      <c r="C16" s="4" t="n">
        <v>195</v>
      </c>
      <c r="D16" s="4" t="n">
        <v>51</v>
      </c>
      <c r="E16" s="4" t="n">
        <v>384</v>
      </c>
      <c r="F16" s="4" t="n">
        <v>207</v>
      </c>
    </row>
    <row r="17" spans="1:6">
      <c r="A17" s="3" t="s">
        <v>100</v>
      </c>
      <c r="C17" s="4" t="n">
        <v>-89</v>
      </c>
      <c r="D17" s="4" t="n">
        <v>-67</v>
      </c>
      <c r="E17" s="4" t="n">
        <v>-261</v>
      </c>
      <c r="F17" s="4" t="n">
        <v>-199</v>
      </c>
    </row>
    <row r="18" spans="1:6">
      <c r="A18" s="3" t="s">
        <v>101</v>
      </c>
      <c r="C18" s="4" t="n">
        <v>164</v>
      </c>
      <c r="D18" s="3" t="s">
        <v>57</v>
      </c>
      <c r="E18" s="4" t="n">
        <v>164</v>
      </c>
      <c r="F18" s="3" t="s">
        <v>57</v>
      </c>
    </row>
    <row r="19" spans="1:6">
      <c r="A19" s="3" t="s">
        <v>102</v>
      </c>
      <c r="C19" s="4" t="n">
        <v>25</v>
      </c>
      <c r="D19" s="4" t="n">
        <v>9</v>
      </c>
      <c r="E19" s="4" t="n">
        <v>123</v>
      </c>
      <c r="F19" s="4" t="n">
        <v>-421</v>
      </c>
    </row>
    <row r="20" spans="1:6">
      <c r="A20" s="3" t="s">
        <v>103</v>
      </c>
      <c r="C20" s="4" t="n">
        <v>6341</v>
      </c>
      <c r="D20" s="4" t="n">
        <v>1396</v>
      </c>
      <c r="E20" s="4" t="n">
        <v>10764</v>
      </c>
      <c r="F20" s="4" t="n">
        <v>-7381</v>
      </c>
    </row>
    <row r="21" spans="1:6">
      <c r="A21" s="3" t="s">
        <v>104</v>
      </c>
      <c r="C21" s="4" t="n">
        <v>-675</v>
      </c>
      <c r="D21" s="4" t="n">
        <v>-421</v>
      </c>
      <c r="E21" s="4" t="n">
        <v>-1733</v>
      </c>
      <c r="F21" s="4" t="n">
        <v>-453</v>
      </c>
    </row>
    <row r="22" spans="1:6">
      <c r="A22" s="3" t="s">
        <v>105</v>
      </c>
      <c r="C22" s="4" t="n">
        <v>5666</v>
      </c>
      <c r="D22" s="4" t="n">
        <v>975</v>
      </c>
      <c r="E22" s="4" t="n">
        <v>9031</v>
      </c>
      <c r="F22" s="4" t="n">
        <v>-7834</v>
      </c>
    </row>
    <row r="23" spans="1:6">
      <c r="A23" s="3" t="s">
        <v>106</v>
      </c>
      <c r="C23" s="4" t="n">
        <v>251</v>
      </c>
      <c r="D23" s="4" t="n">
        <v>-197</v>
      </c>
      <c r="E23" s="4" t="n">
        <v>1122</v>
      </c>
      <c r="F23" s="4" t="n">
        <v>626</v>
      </c>
    </row>
    <row r="24" spans="1:6">
      <c r="A24" s="3" t="s">
        <v>107</v>
      </c>
      <c r="C24" s="4" t="n">
        <v>5917</v>
      </c>
      <c r="D24" s="4" t="n">
        <v>778</v>
      </c>
      <c r="E24" s="4" t="n">
        <v>10153</v>
      </c>
      <c r="F24" s="4" t="n">
        <v>-7208</v>
      </c>
    </row>
    <row r="25" spans="1:6">
      <c r="A25" s="3" t="s">
        <v>108</v>
      </c>
      <c r="C25" s="4" t="n">
        <v>-370</v>
      </c>
      <c r="D25" s="4" t="n">
        <v>-370</v>
      </c>
      <c r="E25" s="4" t="n">
        <v>-1111</v>
      </c>
      <c r="F25" s="4" t="n">
        <v>-1111</v>
      </c>
    </row>
    <row r="26" spans="1:6">
      <c r="A26" s="3" t="s">
        <v>109</v>
      </c>
      <c r="C26" s="7" t="n">
        <v>5547</v>
      </c>
      <c r="D26" s="7" t="n">
        <v>408</v>
      </c>
      <c r="E26" s="7" t="n">
        <v>9042</v>
      </c>
      <c r="F26" s="7" t="n">
        <v>-8319</v>
      </c>
    </row>
    <row r="27" spans="1:6">
      <c r="A27" s="6" t="s">
        <v>110</v>
      </c>
    </row>
    <row r="28" spans="1:6">
      <c r="A28" s="3" t="s">
        <v>111</v>
      </c>
      <c r="C28" s="8" t="n">
        <v>0.21</v>
      </c>
      <c r="D28" s="8" t="n">
        <v>0.02</v>
      </c>
      <c r="E28" s="8" t="n">
        <v>0.36</v>
      </c>
      <c r="F28" s="8" t="n">
        <v>-0.35</v>
      </c>
    </row>
    <row r="29" spans="1:6">
      <c r="A29" s="3" t="s">
        <v>112</v>
      </c>
      <c r="C29" s="8" t="n">
        <v>0.21</v>
      </c>
      <c r="D29" s="8" t="n">
        <v>0.02</v>
      </c>
      <c r="E29" s="8" t="n">
        <v>0.36</v>
      </c>
      <c r="F29" s="8" t="n">
        <v>-0.35</v>
      </c>
    </row>
    <row r="30" spans="1:6">
      <c r="A30" s="6" t="s">
        <v>113</v>
      </c>
    </row>
    <row r="31" spans="1:6">
      <c r="A31" s="3" t="s">
        <v>111</v>
      </c>
      <c r="C31" s="4" t="n">
        <v>25805</v>
      </c>
      <c r="D31" s="4" t="n">
        <v>23567</v>
      </c>
      <c r="E31" s="4" t="n">
        <v>24895</v>
      </c>
      <c r="F31" s="4" t="n">
        <v>23495</v>
      </c>
    </row>
    <row r="32" spans="1:6">
      <c r="A32" s="3" t="s">
        <v>112</v>
      </c>
      <c r="C32" s="4" t="n">
        <v>26442</v>
      </c>
      <c r="D32" s="4" t="n">
        <v>24158</v>
      </c>
      <c r="E32" s="4" t="n">
        <v>25225</v>
      </c>
      <c r="F32" s="4" t="n">
        <v>23495</v>
      </c>
    </row>
    <row r="33" spans="1:6">
      <c r="A33" s="3" t="s">
        <v>114</v>
      </c>
      <c r="C33" s="9" t="n">
        <v>0.075</v>
      </c>
      <c r="D33" s="9" t="n">
        <v>0.075</v>
      </c>
      <c r="E33" s="9" t="n">
        <v>0.225</v>
      </c>
      <c r="F33" s="9" t="n">
        <v>0.225</v>
      </c>
    </row>
    <row r="34" spans="1:6"/>
    <row r="35" spans="1:6">
      <c r="A35" s="3" t="s">
        <v>94</v>
      </c>
      <c r="B35" s="3" t="s">
        <v>115</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285</v>
      </c>
      <c r="B1" s="2" t="s">
        <v>83</v>
      </c>
      <c r="E1" s="2" t="s">
        <v>1</v>
      </c>
    </row>
    <row r="2" spans="1:5">
      <c r="B2" s="2" t="s">
        <v>286</v>
      </c>
      <c r="C2" s="2" t="s">
        <v>287</v>
      </c>
      <c r="D2" s="2" t="s">
        <v>288</v>
      </c>
      <c r="E2" s="2" t="s">
        <v>2</v>
      </c>
    </row>
    <row r="3" spans="1:5">
      <c r="A3" s="3" t="s">
        <v>289</v>
      </c>
    </row>
    <row r="4" spans="1:5">
      <c r="A4" s="6" t="s">
        <v>290</v>
      </c>
    </row>
    <row r="5" spans="1:5">
      <c r="A5" s="3" t="s">
        <v>291</v>
      </c>
      <c r="E5" s="3" t="s">
        <v>292</v>
      </c>
    </row>
    <row r="6" spans="1:5">
      <c r="A6" s="3" t="s">
        <v>293</v>
      </c>
      <c r="B6" s="3" t="s">
        <v>294</v>
      </c>
      <c r="D6" s="3" t="s">
        <v>295</v>
      </c>
    </row>
    <row r="7" spans="1:5">
      <c r="A7" s="3" t="s">
        <v>296</v>
      </c>
      <c r="C7" s="3" t="s">
        <v>297</v>
      </c>
    </row>
    <row r="8" spans="1:5">
      <c r="A8" s="3" t="s">
        <v>298</v>
      </c>
    </row>
    <row r="9" spans="1:5">
      <c r="A9" s="6" t="s">
        <v>290</v>
      </c>
    </row>
    <row r="10" spans="1:5">
      <c r="A10" s="3" t="s">
        <v>291</v>
      </c>
      <c r="E10" s="3" t="s">
        <v>299</v>
      </c>
    </row>
    <row r="11" spans="1:5">
      <c r="A11" s="3" t="s">
        <v>300</v>
      </c>
    </row>
    <row r="12" spans="1:5">
      <c r="A12" s="6" t="s">
        <v>290</v>
      </c>
    </row>
    <row r="13" spans="1:5">
      <c r="A13" s="3" t="s">
        <v>291</v>
      </c>
      <c r="E13" s="3" t="s">
        <v>301</v>
      </c>
    </row>
    <row r="14" spans="1:5">
      <c r="A14" s="3" t="s">
        <v>302</v>
      </c>
    </row>
    <row r="15" spans="1:5">
      <c r="A15" s="6" t="s">
        <v>290</v>
      </c>
    </row>
    <row r="16" spans="1:5">
      <c r="A16" s="3" t="s">
        <v>291</v>
      </c>
      <c r="E16" s="3" t="s">
        <v>3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4</v>
      </c>
      <c r="B1" s="2" t="s">
        <v>2</v>
      </c>
      <c r="C1" s="2" t="s">
        <v>30</v>
      </c>
      <c r="D1" s="2" t="s">
        <v>84</v>
      </c>
      <c r="E1" s="2" t="s">
        <v>305</v>
      </c>
    </row>
    <row r="2" spans="1:5">
      <c r="A2" s="6" t="s">
        <v>171</v>
      </c>
    </row>
    <row r="3" spans="1:5">
      <c r="A3" s="3" t="s">
        <v>32</v>
      </c>
      <c r="B3" s="7" t="n">
        <v>45916</v>
      </c>
      <c r="C3" s="7" t="n">
        <v>29913</v>
      </c>
    </row>
    <row r="4" spans="1:5">
      <c r="A4" s="3" t="s">
        <v>306</v>
      </c>
      <c r="B4" s="4" t="n">
        <v>294</v>
      </c>
      <c r="C4" s="4" t="n">
        <v>518</v>
      </c>
    </row>
    <row r="5" spans="1:5">
      <c r="A5" s="3" t="s">
        <v>42</v>
      </c>
      <c r="B5" s="4" t="n">
        <v>997</v>
      </c>
      <c r="C5" s="4" t="n">
        <v>1496</v>
      </c>
    </row>
    <row r="6" spans="1:5">
      <c r="A6" s="3" t="s">
        <v>307</v>
      </c>
      <c r="B6" s="7" t="n">
        <v>47207</v>
      </c>
      <c r="C6" s="7" t="n">
        <v>31927</v>
      </c>
      <c r="D6" s="7" t="n">
        <v>31087</v>
      </c>
      <c r="E6" s="7" t="n">
        <v>470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8</v>
      </c>
      <c r="B1" s="2" t="s">
        <v>83</v>
      </c>
      <c r="D1" s="2" t="s">
        <v>1</v>
      </c>
    </row>
    <row r="2" spans="1:5">
      <c r="B2" s="2" t="s">
        <v>2</v>
      </c>
      <c r="C2" s="2" t="s">
        <v>84</v>
      </c>
      <c r="D2" s="2" t="s">
        <v>2</v>
      </c>
      <c r="E2" s="2" t="s">
        <v>84</v>
      </c>
    </row>
    <row r="3" spans="1:5">
      <c r="A3" s="6" t="s">
        <v>309</v>
      </c>
    </row>
    <row r="4" spans="1:5">
      <c r="A4" s="3" t="s">
        <v>86</v>
      </c>
      <c r="B4" s="7" t="n">
        <v>67292</v>
      </c>
      <c r="C4" s="7" t="n">
        <v>66189</v>
      </c>
      <c r="D4" s="7" t="n">
        <v>181141</v>
      </c>
      <c r="E4" s="7" t="n">
        <v>163636</v>
      </c>
    </row>
    <row r="5" spans="1:5">
      <c r="A5" s="3" t="s">
        <v>310</v>
      </c>
      <c r="B5" s="4" t="n">
        <v>3702</v>
      </c>
      <c r="C5" s="4" t="n">
        <v>2787</v>
      </c>
      <c r="D5" s="4" t="n">
        <v>34492</v>
      </c>
      <c r="E5" s="4" t="n">
        <v>26045</v>
      </c>
    </row>
    <row r="6" spans="1:5">
      <c r="A6" s="3" t="s">
        <v>88</v>
      </c>
      <c r="B6" s="4" t="n">
        <v>848</v>
      </c>
      <c r="C6" s="4" t="n">
        <v>497</v>
      </c>
      <c r="D6" s="4" t="n">
        <v>1911</v>
      </c>
      <c r="E6" s="4" t="n">
        <v>1445</v>
      </c>
    </row>
    <row r="7" spans="1:5">
      <c r="A7" s="3" t="s">
        <v>311</v>
      </c>
      <c r="B7" s="4" t="n">
        <v>71842</v>
      </c>
      <c r="C7" s="4" t="n">
        <v>69473</v>
      </c>
      <c r="D7" s="4" t="n">
        <v>217544</v>
      </c>
      <c r="E7" s="4" t="n">
        <v>191126</v>
      </c>
    </row>
    <row r="8" spans="1:5">
      <c r="A8" s="3" t="s">
        <v>312</v>
      </c>
    </row>
    <row r="9" spans="1:5">
      <c r="A9" s="6" t="s">
        <v>309</v>
      </c>
    </row>
    <row r="10" spans="1:5">
      <c r="A10" s="3" t="s">
        <v>86</v>
      </c>
      <c r="B10" s="4" t="n">
        <v>23382</v>
      </c>
      <c r="C10" s="4" t="n">
        <v>19318</v>
      </c>
      <c r="D10" s="4" t="n">
        <v>61572</v>
      </c>
      <c r="E10" s="4" t="n">
        <v>43570</v>
      </c>
    </row>
    <row r="11" spans="1:5">
      <c r="A11" s="3" t="s">
        <v>310</v>
      </c>
      <c r="B11" s="4" t="n">
        <v>250</v>
      </c>
      <c r="C11" s="4" t="n">
        <v>258</v>
      </c>
      <c r="D11" s="4" t="n">
        <v>2547</v>
      </c>
      <c r="E11" s="4" t="n">
        <v>339</v>
      </c>
    </row>
    <row r="12" spans="1:5">
      <c r="A12" s="3" t="s">
        <v>88</v>
      </c>
      <c r="B12" s="3" t="s">
        <v>57</v>
      </c>
      <c r="C12" s="3" t="s">
        <v>57</v>
      </c>
      <c r="D12" s="3" t="s">
        <v>57</v>
      </c>
      <c r="E12" s="3" t="s">
        <v>57</v>
      </c>
    </row>
    <row r="13" spans="1:5">
      <c r="A13" s="3" t="s">
        <v>311</v>
      </c>
      <c r="B13" s="4" t="n">
        <v>23632</v>
      </c>
      <c r="C13" s="4" t="n">
        <v>19576</v>
      </c>
      <c r="D13" s="4" t="n">
        <v>64119</v>
      </c>
      <c r="E13" s="4" t="n">
        <v>43909</v>
      </c>
    </row>
    <row r="14" spans="1:5">
      <c r="A14" s="3" t="s">
        <v>313</v>
      </c>
    </row>
    <row r="15" spans="1:5">
      <c r="A15" s="6" t="s">
        <v>309</v>
      </c>
    </row>
    <row r="16" spans="1:5">
      <c r="A16" s="3" t="s">
        <v>86</v>
      </c>
      <c r="B16" s="4" t="n">
        <v>43910</v>
      </c>
      <c r="C16" s="4" t="n">
        <v>46871</v>
      </c>
      <c r="D16" s="4" t="n">
        <v>119569</v>
      </c>
      <c r="E16" s="4" t="n">
        <v>120066</v>
      </c>
    </row>
    <row r="17" spans="1:5">
      <c r="A17" s="3" t="s">
        <v>310</v>
      </c>
      <c r="B17" s="4" t="n">
        <v>3452</v>
      </c>
      <c r="C17" s="4" t="n">
        <v>2529</v>
      </c>
      <c r="D17" s="4" t="n">
        <v>31945</v>
      </c>
      <c r="E17" s="4" t="n">
        <v>25706</v>
      </c>
    </row>
    <row r="18" spans="1:5">
      <c r="A18" s="3" t="s">
        <v>88</v>
      </c>
      <c r="B18" s="3" t="s">
        <v>57</v>
      </c>
      <c r="C18" s="3" t="s">
        <v>57</v>
      </c>
      <c r="D18" s="3" t="s">
        <v>57</v>
      </c>
      <c r="E18" s="3" t="s">
        <v>57</v>
      </c>
    </row>
    <row r="19" spans="1:5">
      <c r="A19" s="3" t="s">
        <v>311</v>
      </c>
      <c r="B19" s="4" t="n">
        <v>47362</v>
      </c>
      <c r="C19" s="4" t="n">
        <v>49400</v>
      </c>
      <c r="D19" s="4" t="n">
        <v>151514</v>
      </c>
      <c r="E19" s="4" t="n">
        <v>145772</v>
      </c>
    </row>
    <row r="20" spans="1:5">
      <c r="A20" s="3" t="s">
        <v>314</v>
      </c>
    </row>
    <row r="21" spans="1:5">
      <c r="A21" s="6" t="s">
        <v>309</v>
      </c>
    </row>
    <row r="22" spans="1:5">
      <c r="A22" s="3" t="s">
        <v>86</v>
      </c>
      <c r="B22" s="3" t="s">
        <v>57</v>
      </c>
      <c r="C22" s="3" t="s">
        <v>57</v>
      </c>
      <c r="D22" s="3" t="s">
        <v>57</v>
      </c>
      <c r="E22" s="3" t="s">
        <v>57</v>
      </c>
    </row>
    <row r="23" spans="1:5">
      <c r="A23" s="3" t="s">
        <v>310</v>
      </c>
      <c r="B23" s="3" t="s">
        <v>57</v>
      </c>
      <c r="C23" s="3" t="s">
        <v>57</v>
      </c>
      <c r="D23" s="3" t="s">
        <v>57</v>
      </c>
      <c r="E23" s="3" t="s">
        <v>57</v>
      </c>
    </row>
    <row r="24" spans="1:5">
      <c r="A24" s="3" t="s">
        <v>88</v>
      </c>
      <c r="B24" s="4" t="n">
        <v>848</v>
      </c>
      <c r="C24" s="4" t="n">
        <v>497</v>
      </c>
      <c r="D24" s="4" t="n">
        <v>1911</v>
      </c>
      <c r="E24" s="4" t="n">
        <v>1445</v>
      </c>
    </row>
    <row r="25" spans="1:5">
      <c r="A25" s="3" t="s">
        <v>311</v>
      </c>
      <c r="B25" s="7" t="n">
        <v>848</v>
      </c>
      <c r="C25" s="7" t="n">
        <v>497</v>
      </c>
      <c r="D25" s="7" t="n">
        <v>1911</v>
      </c>
      <c r="E25" s="7" t="n">
        <v>14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5</v>
      </c>
      <c r="B1" s="2" t="s">
        <v>83</v>
      </c>
      <c r="D1" s="2" t="s">
        <v>1</v>
      </c>
    </row>
    <row r="2" spans="1:5">
      <c r="B2" s="2" t="s">
        <v>2</v>
      </c>
      <c r="C2" s="2" t="s">
        <v>84</v>
      </c>
      <c r="D2" s="2" t="s">
        <v>2</v>
      </c>
      <c r="E2" s="2" t="s">
        <v>84</v>
      </c>
    </row>
    <row r="3" spans="1:5">
      <c r="A3" s="6" t="s">
        <v>309</v>
      </c>
    </row>
    <row r="4" spans="1:5">
      <c r="A4" s="3" t="s">
        <v>86</v>
      </c>
      <c r="B4" s="7" t="n">
        <v>67292</v>
      </c>
      <c r="C4" s="7" t="n">
        <v>66189</v>
      </c>
      <c r="D4" s="7" t="n">
        <v>181141</v>
      </c>
      <c r="E4" s="7" t="n">
        <v>163636</v>
      </c>
    </row>
    <row r="5" spans="1:5">
      <c r="A5" s="3" t="s">
        <v>310</v>
      </c>
      <c r="B5" s="4" t="n">
        <v>3702</v>
      </c>
      <c r="C5" s="4" t="n">
        <v>2787</v>
      </c>
      <c r="D5" s="4" t="n">
        <v>34492</v>
      </c>
      <c r="E5" s="4" t="n">
        <v>26045</v>
      </c>
    </row>
    <row r="6" spans="1:5">
      <c r="A6" s="3" t="s">
        <v>88</v>
      </c>
      <c r="B6" s="4" t="n">
        <v>848</v>
      </c>
      <c r="C6" s="4" t="n">
        <v>497</v>
      </c>
      <c r="D6" s="4" t="n">
        <v>1911</v>
      </c>
      <c r="E6" s="4" t="n">
        <v>1445</v>
      </c>
    </row>
    <row r="7" spans="1:5">
      <c r="A7" s="3" t="s">
        <v>311</v>
      </c>
      <c r="B7" s="4" t="n">
        <v>71842</v>
      </c>
      <c r="C7" s="4" t="n">
        <v>69473</v>
      </c>
      <c r="D7" s="4" t="n">
        <v>217544</v>
      </c>
      <c r="E7" s="4" t="n">
        <v>191126</v>
      </c>
    </row>
    <row r="8" spans="1:5">
      <c r="A8" s="3" t="s">
        <v>316</v>
      </c>
    </row>
    <row r="9" spans="1:5">
      <c r="A9" s="6" t="s">
        <v>309</v>
      </c>
    </row>
    <row r="10" spans="1:5">
      <c r="A10" s="3" t="s">
        <v>86</v>
      </c>
      <c r="B10" s="4" t="n">
        <v>63904</v>
      </c>
      <c r="C10" s="4" t="n">
        <v>65740</v>
      </c>
      <c r="D10" s="4" t="n">
        <v>172819</v>
      </c>
      <c r="E10" s="4" t="n">
        <v>163183</v>
      </c>
    </row>
    <row r="11" spans="1:5">
      <c r="A11" s="3" t="s">
        <v>310</v>
      </c>
      <c r="B11" s="4" t="n">
        <v>3177</v>
      </c>
      <c r="C11" s="4" t="n">
        <v>2191</v>
      </c>
      <c r="D11" s="4" t="n">
        <v>30876</v>
      </c>
      <c r="E11" s="4" t="n">
        <v>25448</v>
      </c>
    </row>
    <row r="12" spans="1:5">
      <c r="A12" s="3" t="s">
        <v>88</v>
      </c>
      <c r="B12" s="3" t="s">
        <v>57</v>
      </c>
      <c r="C12" s="3" t="s">
        <v>57</v>
      </c>
      <c r="D12" s="3" t="s">
        <v>57</v>
      </c>
      <c r="E12" s="3" t="s">
        <v>57</v>
      </c>
    </row>
    <row r="13" spans="1:5">
      <c r="A13" s="3" t="s">
        <v>311</v>
      </c>
      <c r="B13" s="4" t="n">
        <v>67081</v>
      </c>
      <c r="C13" s="4" t="n">
        <v>67931</v>
      </c>
      <c r="D13" s="4" t="n">
        <v>203695</v>
      </c>
      <c r="E13" s="4" t="n">
        <v>188631</v>
      </c>
    </row>
    <row r="14" spans="1:5">
      <c r="A14" s="3" t="s">
        <v>317</v>
      </c>
    </row>
    <row r="15" spans="1:5">
      <c r="A15" s="6" t="s">
        <v>309</v>
      </c>
    </row>
    <row r="16" spans="1:5">
      <c r="A16" s="3" t="s">
        <v>86</v>
      </c>
      <c r="B16" s="4" t="n">
        <v>3388</v>
      </c>
      <c r="C16" s="4" t="n">
        <v>449</v>
      </c>
      <c r="D16" s="4" t="n">
        <v>8322</v>
      </c>
      <c r="E16" s="4" t="n">
        <v>453</v>
      </c>
    </row>
    <row r="17" spans="1:5">
      <c r="A17" s="3" t="s">
        <v>310</v>
      </c>
      <c r="B17" s="4" t="n">
        <v>525</v>
      </c>
      <c r="C17" s="4" t="n">
        <v>596</v>
      </c>
      <c r="D17" s="4" t="n">
        <v>3616</v>
      </c>
      <c r="E17" s="4" t="n">
        <v>597</v>
      </c>
    </row>
    <row r="18" spans="1:5">
      <c r="A18" s="3" t="s">
        <v>88</v>
      </c>
      <c r="B18" s="3" t="s">
        <v>57</v>
      </c>
      <c r="C18" s="3" t="s">
        <v>57</v>
      </c>
      <c r="D18" s="3" t="s">
        <v>57</v>
      </c>
      <c r="E18" s="3" t="s">
        <v>57</v>
      </c>
    </row>
    <row r="19" spans="1:5">
      <c r="A19" s="3" t="s">
        <v>311</v>
      </c>
      <c r="B19" s="4" t="n">
        <v>3913</v>
      </c>
      <c r="C19" s="4" t="n">
        <v>1045</v>
      </c>
      <c r="D19" s="4" t="n">
        <v>11938</v>
      </c>
      <c r="E19" s="4" t="n">
        <v>1050</v>
      </c>
    </row>
    <row r="20" spans="1:5">
      <c r="A20" s="3" t="s">
        <v>314</v>
      </c>
    </row>
    <row r="21" spans="1:5">
      <c r="A21" s="6" t="s">
        <v>309</v>
      </c>
    </row>
    <row r="22" spans="1:5">
      <c r="A22" s="3" t="s">
        <v>86</v>
      </c>
      <c r="B22" s="3" t="s">
        <v>57</v>
      </c>
      <c r="C22" s="3" t="s">
        <v>57</v>
      </c>
      <c r="D22" s="3" t="s">
        <v>57</v>
      </c>
      <c r="E22" s="3" t="s">
        <v>57</v>
      </c>
    </row>
    <row r="23" spans="1:5">
      <c r="A23" s="3" t="s">
        <v>310</v>
      </c>
      <c r="B23" s="3" t="s">
        <v>57</v>
      </c>
      <c r="C23" s="3" t="s">
        <v>57</v>
      </c>
      <c r="D23" s="3" t="s">
        <v>57</v>
      </c>
      <c r="E23" s="3" t="s">
        <v>57</v>
      </c>
    </row>
    <row r="24" spans="1:5">
      <c r="A24" s="3" t="s">
        <v>88</v>
      </c>
      <c r="B24" s="4" t="n">
        <v>848</v>
      </c>
      <c r="C24" s="4" t="n">
        <v>497</v>
      </c>
      <c r="D24" s="4" t="n">
        <v>1911</v>
      </c>
      <c r="E24" s="4" t="n">
        <v>1445</v>
      </c>
    </row>
    <row r="25" spans="1:5">
      <c r="A25" s="3" t="s">
        <v>311</v>
      </c>
      <c r="B25" s="7" t="n">
        <v>848</v>
      </c>
      <c r="C25" s="7" t="n">
        <v>497</v>
      </c>
      <c r="D25" s="7" t="n">
        <v>1911</v>
      </c>
      <c r="E25" s="7" t="n">
        <v>14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B2" s="2" t="s">
        <v>320</v>
      </c>
    </row>
    <row r="3" spans="1:2">
      <c r="A3" s="6" t="s">
        <v>250</v>
      </c>
    </row>
    <row r="4" spans="1:2">
      <c r="A4" s="3" t="s">
        <v>321</v>
      </c>
      <c r="B4" s="3" t="s">
        <v>57</v>
      </c>
    </row>
    <row r="5" spans="1:2">
      <c r="A5" s="6" t="s">
        <v>322</v>
      </c>
    </row>
    <row r="6" spans="1:2">
      <c r="A6" s="3" t="s">
        <v>90</v>
      </c>
      <c r="B6" s="3" t="s">
        <v>57</v>
      </c>
    </row>
    <row r="7" spans="1:2">
      <c r="A7" s="3" t="s">
        <v>323</v>
      </c>
      <c r="B7" s="4" t="n">
        <v>256</v>
      </c>
    </row>
    <row r="8" spans="1:2">
      <c r="A8" s="3" t="s">
        <v>324</v>
      </c>
      <c r="B8" s="4" t="n">
        <v>256</v>
      </c>
    </row>
    <row r="9" spans="1:2">
      <c r="A9" s="3" t="s">
        <v>325</v>
      </c>
      <c r="B9" s="4" t="n">
        <v>-7</v>
      </c>
    </row>
    <row r="10" spans="1:2">
      <c r="A10" s="3" t="s">
        <v>326</v>
      </c>
      <c r="B10" s="4" t="n">
        <v>249</v>
      </c>
    </row>
    <row r="11" spans="1:2">
      <c r="A11" s="3" t="s">
        <v>327</v>
      </c>
      <c r="B11" s="7" t="n">
        <v>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s>
  <sheetData>
    <row r="1" spans="1:6">
      <c r="A1" s="1" t="s">
        <v>328</v>
      </c>
      <c r="B1" s="2" t="s">
        <v>329</v>
      </c>
      <c r="C1" s="2" t="s">
        <v>2</v>
      </c>
      <c r="D1" s="2" t="s">
        <v>84</v>
      </c>
      <c r="E1" s="2" t="s">
        <v>2</v>
      </c>
      <c r="F1" s="2" t="s">
        <v>84</v>
      </c>
    </row>
    <row r="2" spans="1:6">
      <c r="A2" s="6" t="s">
        <v>330</v>
      </c>
    </row>
    <row r="3" spans="1:6">
      <c r="A3" s="3" t="s">
        <v>331</v>
      </c>
      <c r="C3" s="7" t="n">
        <v>451</v>
      </c>
      <c r="D3" s="3" t="s">
        <v>57</v>
      </c>
      <c r="E3" s="7" t="n">
        <v>2742</v>
      </c>
      <c r="F3" s="3" t="s">
        <v>57</v>
      </c>
    </row>
    <row r="4" spans="1:6">
      <c r="A4" s="3" t="s">
        <v>332</v>
      </c>
      <c r="B4" s="3" t="s">
        <v>333</v>
      </c>
    </row>
    <row r="5" spans="1:6">
      <c r="A5" s="3" t="s">
        <v>334</v>
      </c>
      <c r="C5" s="4" t="n">
        <v>200</v>
      </c>
      <c r="E5" s="7" t="n">
        <v>200</v>
      </c>
    </row>
    <row r="6" spans="1:6">
      <c r="A6" s="3" t="s">
        <v>335</v>
      </c>
      <c r="E6" s="3" t="s">
        <v>336</v>
      </c>
    </row>
    <row r="7" spans="1:6">
      <c r="A7" s="3" t="s">
        <v>234</v>
      </c>
    </row>
    <row r="8" spans="1:6">
      <c r="A8" s="6" t="s">
        <v>330</v>
      </c>
    </row>
    <row r="9" spans="1:6">
      <c r="A9" s="3" t="s">
        <v>337</v>
      </c>
      <c r="C9" s="4" t="n">
        <v>900</v>
      </c>
      <c r="E9" s="7" t="n">
        <v>900</v>
      </c>
    </row>
    <row r="10" spans="1:6">
      <c r="A10" s="3" t="s">
        <v>338</v>
      </c>
      <c r="C10" s="7" t="n">
        <v>200</v>
      </c>
      <c r="E10" s="7"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v>
      </c>
      <c r="C1" s="2" t="s">
        <v>2</v>
      </c>
      <c r="D1" s="2" t="s">
        <v>30</v>
      </c>
    </row>
    <row r="2" spans="1:4">
      <c r="A2" s="6" t="s">
        <v>340</v>
      </c>
    </row>
    <row r="3" spans="1:4">
      <c r="A3" s="3" t="s">
        <v>341</v>
      </c>
      <c r="C3" s="7" t="n">
        <v>2485</v>
      </c>
      <c r="D3" s="7" t="n">
        <v>4358</v>
      </c>
    </row>
    <row r="4" spans="1:4">
      <c r="A4" s="6" t="s">
        <v>342</v>
      </c>
    </row>
    <row r="5" spans="1:4">
      <c r="A5" s="3" t="s">
        <v>341</v>
      </c>
      <c r="C5" s="4" t="n">
        <v>701</v>
      </c>
      <c r="D5" s="4" t="n">
        <v>1228</v>
      </c>
    </row>
    <row r="6" spans="1:4">
      <c r="A6" s="3" t="s">
        <v>343</v>
      </c>
    </row>
    <row r="7" spans="1:4">
      <c r="A7" s="6" t="s">
        <v>340</v>
      </c>
    </row>
    <row r="8" spans="1:4">
      <c r="A8" s="3" t="s">
        <v>341</v>
      </c>
      <c r="B8" s="3" t="s">
        <v>94</v>
      </c>
      <c r="C8" s="4" t="n">
        <v>1701</v>
      </c>
      <c r="D8" s="4" t="n">
        <v>3091</v>
      </c>
    </row>
    <row r="9" spans="1:4">
      <c r="A9" s="6" t="s">
        <v>342</v>
      </c>
    </row>
    <row r="10" spans="1:4">
      <c r="A10" s="3" t="s">
        <v>341</v>
      </c>
      <c r="B10" s="3" t="s">
        <v>94</v>
      </c>
      <c r="C10" s="4" t="n">
        <v>589</v>
      </c>
      <c r="D10" s="4" t="n">
        <v>693</v>
      </c>
    </row>
    <row r="11" spans="1:4">
      <c r="A11" s="3" t="s">
        <v>344</v>
      </c>
    </row>
    <row r="12" spans="1:4">
      <c r="A12" s="6" t="s">
        <v>340</v>
      </c>
    </row>
    <row r="13" spans="1:4">
      <c r="A13" s="3" t="s">
        <v>341</v>
      </c>
      <c r="B13" s="3" t="s">
        <v>345</v>
      </c>
      <c r="C13" s="4" t="n">
        <v>784</v>
      </c>
      <c r="D13" s="4" t="n">
        <v>1267</v>
      </c>
    </row>
    <row r="14" spans="1:4">
      <c r="A14" s="6" t="s">
        <v>342</v>
      </c>
    </row>
    <row r="15" spans="1:4">
      <c r="A15" s="3" t="s">
        <v>341</v>
      </c>
      <c r="B15" s="3" t="s">
        <v>345</v>
      </c>
      <c r="C15" s="4" t="n">
        <v>112</v>
      </c>
      <c r="D15" s="4" t="n">
        <v>535</v>
      </c>
    </row>
    <row r="16" spans="1:4">
      <c r="A16" s="3" t="s">
        <v>346</v>
      </c>
    </row>
    <row r="17" spans="1:4">
      <c r="A17" s="6" t="s">
        <v>340</v>
      </c>
    </row>
    <row r="18" spans="1:4">
      <c r="A18" s="3" t="s">
        <v>341</v>
      </c>
      <c r="B18" s="3" t="s">
        <v>347</v>
      </c>
      <c r="C18" s="3" t="s">
        <v>57</v>
      </c>
      <c r="D18" s="3" t="s">
        <v>57</v>
      </c>
    </row>
    <row r="19" spans="1:4">
      <c r="A19" s="6" t="s">
        <v>342</v>
      </c>
    </row>
    <row r="20" spans="1:4">
      <c r="A20" s="3" t="s">
        <v>341</v>
      </c>
      <c r="B20" s="3" t="s">
        <v>347</v>
      </c>
      <c r="C20" s="3" t="s">
        <v>57</v>
      </c>
      <c r="D20" s="3" t="s">
        <v>57</v>
      </c>
    </row>
    <row r="21" spans="1:4"/>
    <row r="22" spans="1:4">
      <c r="A22" s="3" t="s">
        <v>94</v>
      </c>
      <c r="B22" s="3" t="s">
        <v>348</v>
      </c>
    </row>
    <row r="23" spans="1:4">
      <c r="A23" s="3" t="s">
        <v>345</v>
      </c>
      <c r="B23" s="3" t="s">
        <v>349</v>
      </c>
    </row>
    <row r="24" spans="1:4">
      <c r="A24" s="3" t="s">
        <v>347</v>
      </c>
      <c r="B24" s="3" t="s">
        <v>350</v>
      </c>
    </row>
  </sheetData>
  <mergeCells count="5">
    <mergeCell ref="A1:B1"/>
    <mergeCell ref="A21:C21"/>
    <mergeCell ref="B22:C22"/>
    <mergeCell ref="B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1</v>
      </c>
      <c r="B1" s="2" t="s">
        <v>2</v>
      </c>
      <c r="C1" s="2" t="s">
        <v>30</v>
      </c>
    </row>
    <row r="2" spans="1:3">
      <c r="A2" s="6" t="s">
        <v>352</v>
      </c>
    </row>
    <row r="3" spans="1:3">
      <c r="A3" s="3" t="s">
        <v>353</v>
      </c>
      <c r="B3" s="10" t="n">
        <v>1.7</v>
      </c>
      <c r="C3" s="10"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56"/>
    <col customWidth="1" max="2" min="2" width="15"/>
  </cols>
  <sheetData>
    <row r="1" spans="1:2">
      <c r="A1" s="1" t="s">
        <v>354</v>
      </c>
      <c r="B1" s="2" t="s">
        <v>1</v>
      </c>
    </row>
    <row r="2" spans="1:2">
      <c r="B2" s="2" t="s">
        <v>2</v>
      </c>
    </row>
    <row r="3" spans="1:2">
      <c r="A3" s="3" t="s">
        <v>355</v>
      </c>
    </row>
    <row r="4" spans="1:2">
      <c r="A4" s="6" t="s">
        <v>356</v>
      </c>
    </row>
    <row r="5" spans="1:2">
      <c r="A5" s="3" t="s">
        <v>357</v>
      </c>
      <c r="B5" s="4" t="n">
        <v>96960</v>
      </c>
    </row>
    <row r="6" spans="1:2">
      <c r="A6" s="3" t="s">
        <v>358</v>
      </c>
    </row>
    <row r="7" spans="1:2">
      <c r="A7" s="6" t="s">
        <v>356</v>
      </c>
    </row>
    <row r="8" spans="1:2">
      <c r="A8" s="3" t="s">
        <v>357</v>
      </c>
      <c r="B8" s="4" t="n">
        <v>68880</v>
      </c>
    </row>
    <row r="9" spans="1:2">
      <c r="A9" s="3" t="s">
        <v>359</v>
      </c>
    </row>
    <row r="10" spans="1:2">
      <c r="A10" s="6" t="s">
        <v>356</v>
      </c>
    </row>
    <row r="11" spans="1:2">
      <c r="A11" s="3" t="s">
        <v>357</v>
      </c>
      <c r="B11" s="4" t="n">
        <v>86800</v>
      </c>
    </row>
    <row r="12" spans="1:2">
      <c r="A12" s="3" t="s">
        <v>360</v>
      </c>
    </row>
    <row r="13" spans="1:2">
      <c r="A13" s="6" t="s">
        <v>356</v>
      </c>
    </row>
    <row r="14" spans="1:2">
      <c r="A14" s="3" t="s">
        <v>357</v>
      </c>
      <c r="B14" s="4" t="n">
        <v>173360</v>
      </c>
    </row>
    <row r="15" spans="1:2">
      <c r="A15" s="3" t="s">
        <v>361</v>
      </c>
    </row>
    <row r="16" spans="1:2">
      <c r="A16" s="6" t="s">
        <v>356</v>
      </c>
    </row>
    <row r="17" spans="1:2">
      <c r="A17" s="3" t="s">
        <v>357</v>
      </c>
      <c r="B17" s="4" t="n">
        <v>157120</v>
      </c>
    </row>
    <row r="18" spans="1:2">
      <c r="A18" s="3" t="s">
        <v>362</v>
      </c>
    </row>
    <row r="19" spans="1:2">
      <c r="A19" s="6" t="s">
        <v>356</v>
      </c>
    </row>
    <row r="20" spans="1:2">
      <c r="A20" s="3" t="s">
        <v>357</v>
      </c>
      <c r="B20" s="4" t="n">
        <v>36960</v>
      </c>
    </row>
    <row r="21" spans="1:2">
      <c r="A21" s="3" t="s">
        <v>363</v>
      </c>
    </row>
    <row r="22" spans="1:2">
      <c r="A22" s="6" t="s">
        <v>356</v>
      </c>
    </row>
    <row r="23" spans="1:2">
      <c r="A23" s="3" t="s">
        <v>357</v>
      </c>
      <c r="B23" s="4" t="n">
        <v>3520</v>
      </c>
    </row>
    <row r="24" spans="1:2">
      <c r="A24" s="3" t="s">
        <v>364</v>
      </c>
    </row>
    <row r="25" spans="1:2">
      <c r="A25" s="6" t="s">
        <v>356</v>
      </c>
    </row>
    <row r="26" spans="1:2">
      <c r="A26" s="3" t="s">
        <v>357</v>
      </c>
      <c r="B26" s="4" t="n">
        <v>3520</v>
      </c>
    </row>
    <row r="27" spans="1:2">
      <c r="A27" s="3" t="s">
        <v>365</v>
      </c>
    </row>
    <row r="28" spans="1:2">
      <c r="A28" s="6" t="s">
        <v>356</v>
      </c>
    </row>
    <row r="29" spans="1:2">
      <c r="A29" s="3" t="s">
        <v>357</v>
      </c>
      <c r="B29" s="4" t="n">
        <v>3200</v>
      </c>
    </row>
    <row r="30" spans="1:2">
      <c r="A30" s="3" t="s">
        <v>366</v>
      </c>
    </row>
    <row r="31" spans="1:2">
      <c r="A31" s="6" t="s">
        <v>356</v>
      </c>
    </row>
    <row r="32" spans="1:2">
      <c r="A32" s="3" t="s">
        <v>357</v>
      </c>
      <c r="B32" s="4" t="n">
        <v>7040</v>
      </c>
    </row>
    <row r="33" spans="1:2">
      <c r="A33" s="3" t="s">
        <v>367</v>
      </c>
    </row>
    <row r="34" spans="1:2">
      <c r="A34" s="6" t="s">
        <v>356</v>
      </c>
    </row>
    <row r="35" spans="1:2">
      <c r="A35" s="3" t="s">
        <v>357</v>
      </c>
      <c r="B35" s="4" t="n">
        <v>7040</v>
      </c>
    </row>
    <row r="36" spans="1:2">
      <c r="A36" s="3" t="s">
        <v>368</v>
      </c>
    </row>
    <row r="37" spans="1:2">
      <c r="A37" s="6" t="s">
        <v>356</v>
      </c>
    </row>
    <row r="38" spans="1:2">
      <c r="A38" s="3" t="s">
        <v>357</v>
      </c>
      <c r="B38" s="4" t="n">
        <v>3200</v>
      </c>
    </row>
    <row r="39" spans="1:2">
      <c r="A39" s="3" t="s">
        <v>369</v>
      </c>
    </row>
    <row r="40" spans="1:2">
      <c r="A40" s="6" t="s">
        <v>356</v>
      </c>
    </row>
    <row r="41" spans="1:2">
      <c r="A41" s="3" t="s">
        <v>357</v>
      </c>
      <c r="B41" s="4" t="n">
        <v>3680</v>
      </c>
    </row>
    <row r="42" spans="1:2">
      <c r="A42" s="3" t="s">
        <v>370</v>
      </c>
    </row>
    <row r="43" spans="1:2">
      <c r="A43" s="6" t="s">
        <v>356</v>
      </c>
    </row>
    <row r="44" spans="1:2">
      <c r="A44" s="3" t="s">
        <v>357</v>
      </c>
      <c r="B44" s="4" t="n">
        <v>3200</v>
      </c>
    </row>
    <row r="45" spans="1:2">
      <c r="A45" s="3" t="s">
        <v>371</v>
      </c>
    </row>
    <row r="46" spans="1:2">
      <c r="A46" s="6" t="s">
        <v>356</v>
      </c>
    </row>
    <row r="47" spans="1:2">
      <c r="A47" s="3" t="s">
        <v>357</v>
      </c>
      <c r="B47" s="4" t="n">
        <v>3360</v>
      </c>
    </row>
    <row r="48" spans="1:2">
      <c r="A48" s="3" t="s">
        <v>372</v>
      </c>
    </row>
    <row r="49" spans="1:2">
      <c r="A49" s="6" t="s">
        <v>356</v>
      </c>
    </row>
    <row r="50" spans="1:2">
      <c r="A50" s="3" t="s">
        <v>357</v>
      </c>
      <c r="B50" s="3" t="s">
        <v>373</v>
      </c>
    </row>
    <row r="51" spans="1:2">
      <c r="A51" s="3" t="s">
        <v>374</v>
      </c>
    </row>
    <row r="52" spans="1:2">
      <c r="A52" s="6" t="s">
        <v>356</v>
      </c>
    </row>
    <row r="53" spans="1:2">
      <c r="A53" s="3" t="s">
        <v>357</v>
      </c>
      <c r="B53" s="3" t="s">
        <v>373</v>
      </c>
    </row>
    <row r="54" spans="1:2">
      <c r="A54" s="3" t="s">
        <v>375</v>
      </c>
    </row>
    <row r="55" spans="1:2">
      <c r="A55" s="6" t="s">
        <v>356</v>
      </c>
    </row>
    <row r="56" spans="1:2">
      <c r="A56" s="3" t="s">
        <v>357</v>
      </c>
      <c r="B56" s="3" t="s">
        <v>373</v>
      </c>
    </row>
    <row r="57" spans="1:2">
      <c r="A57" s="3" t="s">
        <v>376</v>
      </c>
    </row>
    <row r="58" spans="1:2">
      <c r="A58" s="6" t="s">
        <v>356</v>
      </c>
    </row>
    <row r="59" spans="1:2">
      <c r="A59" s="3" t="s">
        <v>357</v>
      </c>
      <c r="B59" s="4" t="n">
        <v>538650</v>
      </c>
    </row>
    <row r="60" spans="1:2">
      <c r="A60" s="3" t="s">
        <v>377</v>
      </c>
    </row>
    <row r="61" spans="1:2">
      <c r="A61" s="6" t="s">
        <v>356</v>
      </c>
    </row>
    <row r="62" spans="1:2">
      <c r="A62" s="3" t="s">
        <v>357</v>
      </c>
      <c r="B62" s="4" t="n">
        <v>554600</v>
      </c>
    </row>
    <row r="63" spans="1:2">
      <c r="A63" s="3" t="s">
        <v>378</v>
      </c>
    </row>
    <row r="64" spans="1:2">
      <c r="A64" s="6" t="s">
        <v>356</v>
      </c>
    </row>
    <row r="65" spans="1:2">
      <c r="A65" s="3" t="s">
        <v>357</v>
      </c>
      <c r="B65" s="4" t="n">
        <v>812530</v>
      </c>
    </row>
    <row r="66" spans="1:2">
      <c r="A66" s="3" t="s">
        <v>379</v>
      </c>
    </row>
    <row r="67" spans="1:2">
      <c r="A67" s="6" t="s">
        <v>356</v>
      </c>
    </row>
    <row r="68" spans="1:2">
      <c r="A68" s="3" t="s">
        <v>357</v>
      </c>
      <c r="B68" s="4" t="n">
        <v>694825</v>
      </c>
    </row>
    <row r="69" spans="1:2">
      <c r="A69" s="3" t="s">
        <v>380</v>
      </c>
    </row>
    <row r="70" spans="1:2">
      <c r="A70" s="6" t="s">
        <v>356</v>
      </c>
    </row>
    <row r="71" spans="1:2">
      <c r="A71" s="3" t="s">
        <v>357</v>
      </c>
      <c r="B71" s="4" t="n">
        <v>627875</v>
      </c>
    </row>
    <row r="72" spans="1:2">
      <c r="A72" s="3" t="s">
        <v>381</v>
      </c>
    </row>
    <row r="73" spans="1:2">
      <c r="A73" s="6" t="s">
        <v>356</v>
      </c>
    </row>
    <row r="74" spans="1:2">
      <c r="A74" s="3" t="s">
        <v>357</v>
      </c>
      <c r="B74" s="4" t="n">
        <v>36175</v>
      </c>
    </row>
    <row r="75" spans="1:2">
      <c r="A75" s="3" t="s">
        <v>382</v>
      </c>
    </row>
    <row r="76" spans="1:2">
      <c r="A76" s="6" t="s">
        <v>356</v>
      </c>
    </row>
    <row r="77" spans="1:2">
      <c r="A77" s="3" t="s">
        <v>357</v>
      </c>
      <c r="B77" s="4" t="n">
        <v>30450</v>
      </c>
    </row>
    <row r="78" spans="1:2">
      <c r="A78" s="3" t="s">
        <v>383</v>
      </c>
    </row>
    <row r="79" spans="1:2">
      <c r="A79" s="6" t="s">
        <v>356</v>
      </c>
    </row>
    <row r="80" spans="1:2">
      <c r="A80" s="3" t="s">
        <v>357</v>
      </c>
      <c r="B80" s="4" t="n">
        <v>24975</v>
      </c>
    </row>
    <row r="81" spans="1:2">
      <c r="A81" s="3" t="s">
        <v>384</v>
      </c>
    </row>
    <row r="82" spans="1:2">
      <c r="A82" s="6" t="s">
        <v>356</v>
      </c>
    </row>
    <row r="83" spans="1:2">
      <c r="A83" s="3" t="s">
        <v>357</v>
      </c>
      <c r="B83" s="4" t="n">
        <v>20100</v>
      </c>
    </row>
    <row r="84" spans="1:2">
      <c r="A84" s="3" t="s">
        <v>385</v>
      </c>
    </row>
    <row r="85" spans="1:2">
      <c r="A85" s="6" t="s">
        <v>356</v>
      </c>
    </row>
    <row r="86" spans="1:2">
      <c r="A86" s="3" t="s">
        <v>357</v>
      </c>
      <c r="B86" s="4" t="n">
        <v>18200</v>
      </c>
    </row>
    <row r="87" spans="1:2">
      <c r="A87" s="3" t="s">
        <v>386</v>
      </c>
    </row>
    <row r="88" spans="1:2">
      <c r="A88" s="6" t="s">
        <v>356</v>
      </c>
    </row>
    <row r="89" spans="1:2">
      <c r="A89" s="3" t="s">
        <v>357</v>
      </c>
      <c r="B89" s="4" t="n">
        <v>17750</v>
      </c>
    </row>
    <row r="90" spans="1:2">
      <c r="A90" s="3" t="s">
        <v>387</v>
      </c>
    </row>
    <row r="91" spans="1:2">
      <c r="A91" s="6" t="s">
        <v>356</v>
      </c>
    </row>
    <row r="92" spans="1:2">
      <c r="A92" s="3" t="s">
        <v>357</v>
      </c>
      <c r="B92" s="4" t="n">
        <v>16900</v>
      </c>
    </row>
    <row r="93" spans="1:2">
      <c r="A93" s="3" t="s">
        <v>388</v>
      </c>
    </row>
    <row r="94" spans="1:2">
      <c r="A94" s="6" t="s">
        <v>356</v>
      </c>
    </row>
    <row r="95" spans="1:2">
      <c r="A95" s="3" t="s">
        <v>357</v>
      </c>
      <c r="B95" s="4" t="n">
        <v>18575</v>
      </c>
    </row>
    <row r="96" spans="1:2">
      <c r="A96" s="3" t="s">
        <v>389</v>
      </c>
    </row>
    <row r="97" spans="1:2">
      <c r="A97" s="6" t="s">
        <v>356</v>
      </c>
    </row>
    <row r="98" spans="1:2">
      <c r="A98" s="3" t="s">
        <v>357</v>
      </c>
      <c r="B98" s="4" t="n">
        <v>18625</v>
      </c>
    </row>
    <row r="99" spans="1:2">
      <c r="A99" s="3" t="s">
        <v>390</v>
      </c>
    </row>
    <row r="100" spans="1:2">
      <c r="A100" s="6" t="s">
        <v>356</v>
      </c>
    </row>
    <row r="101" spans="1:2">
      <c r="A101" s="3" t="s">
        <v>357</v>
      </c>
      <c r="B101" s="4" t="n">
        <v>112375</v>
      </c>
    </row>
    <row r="102" spans="1:2">
      <c r="A102" s="3" t="s">
        <v>391</v>
      </c>
    </row>
    <row r="103" spans="1:2">
      <c r="A103" s="6" t="s">
        <v>356</v>
      </c>
    </row>
    <row r="104" spans="1:2">
      <c r="A104" s="3" t="s">
        <v>357</v>
      </c>
      <c r="B104" s="4" t="n">
        <v>198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93</v>
      </c>
    </row>
    <row r="3" spans="1:3">
      <c r="A3" s="6" t="s">
        <v>244</v>
      </c>
    </row>
    <row r="4" spans="1:3">
      <c r="A4" s="3" t="s">
        <v>394</v>
      </c>
      <c r="B4" s="7" t="n">
        <v>2485</v>
      </c>
      <c r="C4" s="7" t="n">
        <v>4358</v>
      </c>
    </row>
    <row r="5" spans="1:3">
      <c r="A5" s="3" t="s">
        <v>395</v>
      </c>
    </row>
    <row r="6" spans="1:3">
      <c r="A6" s="6" t="s">
        <v>244</v>
      </c>
    </row>
    <row r="7" spans="1:3">
      <c r="A7" s="3" t="s">
        <v>396</v>
      </c>
      <c r="B7" s="7" t="n">
        <v>701</v>
      </c>
      <c r="C7" s="7" t="n">
        <v>12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3</v>
      </c>
      <c r="D1" s="2" t="s">
        <v>1</v>
      </c>
    </row>
    <row r="2" spans="1:5">
      <c r="B2" s="2" t="s">
        <v>2</v>
      </c>
      <c r="C2" s="2" t="s">
        <v>84</v>
      </c>
      <c r="D2" s="2" t="s">
        <v>2</v>
      </c>
      <c r="E2" s="2" t="s">
        <v>84</v>
      </c>
    </row>
    <row r="3" spans="1:5">
      <c r="A3" s="6" t="s">
        <v>117</v>
      </c>
    </row>
    <row r="4" spans="1:5">
      <c r="A4" s="3" t="s">
        <v>115</v>
      </c>
      <c r="B4" s="7" t="n">
        <v>1082</v>
      </c>
      <c r="C4" s="7" t="n">
        <v>1411</v>
      </c>
      <c r="D4" s="7" t="n">
        <v>3686</v>
      </c>
      <c r="E4" s="7" t="n">
        <v>37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7</v>
      </c>
      <c r="B1" s="2" t="s">
        <v>83</v>
      </c>
      <c r="D1" s="2" t="s">
        <v>1</v>
      </c>
    </row>
    <row r="2" spans="1:5">
      <c r="B2" s="2" t="s">
        <v>2</v>
      </c>
      <c r="C2" s="2" t="s">
        <v>84</v>
      </c>
      <c r="D2" s="2" t="s">
        <v>2</v>
      </c>
      <c r="E2" s="2" t="s">
        <v>84</v>
      </c>
    </row>
    <row r="3" spans="1:5">
      <c r="A3" s="3" t="s">
        <v>398</v>
      </c>
    </row>
    <row r="4" spans="1:5">
      <c r="A4" s="6" t="s">
        <v>399</v>
      </c>
    </row>
    <row r="5" spans="1:5">
      <c r="A5" s="3" t="s">
        <v>400</v>
      </c>
      <c r="B5" s="7" t="n">
        <v>1462</v>
      </c>
      <c r="C5" s="7" t="n">
        <v>-763</v>
      </c>
      <c r="D5" s="7" t="n">
        <v>1911</v>
      </c>
      <c r="E5" s="7" t="n">
        <v>-34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3</v>
      </c>
      <c r="D1" s="2" t="s">
        <v>1</v>
      </c>
    </row>
    <row r="2" spans="1:5">
      <c r="B2" s="2" t="s">
        <v>2</v>
      </c>
      <c r="C2" s="2" t="s">
        <v>84</v>
      </c>
      <c r="D2" s="2" t="s">
        <v>2</v>
      </c>
      <c r="E2" s="2" t="s">
        <v>84</v>
      </c>
    </row>
    <row r="3" spans="1:5">
      <c r="A3" s="6" t="s">
        <v>250</v>
      </c>
    </row>
    <row r="4" spans="1:5">
      <c r="A4" s="3" t="s">
        <v>321</v>
      </c>
      <c r="B4" s="7" t="n">
        <v>437</v>
      </c>
      <c r="C4" s="3" t="s">
        <v>57</v>
      </c>
      <c r="D4" s="7" t="n">
        <v>766</v>
      </c>
      <c r="E4" s="3" t="s">
        <v>57</v>
      </c>
    </row>
    <row r="5" spans="1:5">
      <c r="A5" s="6" t="s">
        <v>322</v>
      </c>
    </row>
    <row r="6" spans="1:5">
      <c r="A6" s="3" t="s">
        <v>90</v>
      </c>
      <c r="B6" s="4" t="n">
        <v>455</v>
      </c>
      <c r="C6" s="3" t="s">
        <v>57</v>
      </c>
      <c r="D6" s="4" t="n">
        <v>825</v>
      </c>
      <c r="E6" s="3" t="s">
        <v>57</v>
      </c>
    </row>
    <row r="7" spans="1:5">
      <c r="A7" s="3" t="s">
        <v>93</v>
      </c>
      <c r="B7" s="4" t="n">
        <v>1152</v>
      </c>
      <c r="C7" s="4" t="n">
        <v>244</v>
      </c>
      <c r="D7" s="4" t="n">
        <v>2916</v>
      </c>
      <c r="E7" s="4" t="n">
        <v>244</v>
      </c>
    </row>
    <row r="8" spans="1:5">
      <c r="A8" s="3" t="s">
        <v>324</v>
      </c>
      <c r="B8" s="4" t="n">
        <v>-1170</v>
      </c>
      <c r="C8" s="4" t="n">
        <v>-244</v>
      </c>
      <c r="D8" s="4" t="n">
        <v>-2975</v>
      </c>
      <c r="E8" s="4" t="n">
        <v>-244</v>
      </c>
    </row>
    <row r="9" spans="1:5">
      <c r="A9" s="3" t="s">
        <v>88</v>
      </c>
      <c r="B9" s="3" t="s">
        <v>57</v>
      </c>
      <c r="C9" s="3" t="s">
        <v>57</v>
      </c>
      <c r="D9" s="3" t="s">
        <v>57</v>
      </c>
      <c r="E9" s="3" t="s">
        <v>57</v>
      </c>
    </row>
    <row r="10" spans="1:5">
      <c r="A10" s="3" t="s">
        <v>402</v>
      </c>
      <c r="B10" s="4" t="n">
        <v>-1170</v>
      </c>
      <c r="C10" s="4" t="n">
        <v>-244</v>
      </c>
      <c r="D10" s="4" t="n">
        <v>-2975</v>
      </c>
      <c r="E10" s="4" t="n">
        <v>-244</v>
      </c>
    </row>
    <row r="11" spans="1:5">
      <c r="A11" s="3" t="s">
        <v>327</v>
      </c>
      <c r="B11" s="7" t="n">
        <v>-767</v>
      </c>
      <c r="C11" s="7" t="n">
        <v>-159</v>
      </c>
      <c r="D11" s="7" t="n">
        <v>-1988</v>
      </c>
      <c r="E11" s="7" t="n">
        <v>-1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s>
  <sheetData>
    <row r="1" spans="1:4">
      <c r="A1" s="1" t="s">
        <v>403</v>
      </c>
      <c r="B1" s="2" t="s">
        <v>319</v>
      </c>
      <c r="D1" s="2" t="s">
        <v>1</v>
      </c>
    </row>
    <row r="2" spans="1:4">
      <c r="B2" s="2" t="s">
        <v>404</v>
      </c>
      <c r="C2" s="2" t="s">
        <v>405</v>
      </c>
      <c r="D2" s="2" t="s">
        <v>2</v>
      </c>
    </row>
    <row r="3" spans="1:4">
      <c r="A3" s="6" t="s">
        <v>406</v>
      </c>
    </row>
    <row r="4" spans="1:4">
      <c r="A4" s="3" t="s">
        <v>407</v>
      </c>
      <c r="C4" s="3" t="s">
        <v>408</v>
      </c>
    </row>
    <row r="5" spans="1:4">
      <c r="A5" s="3" t="s">
        <v>409</v>
      </c>
      <c r="C5" s="10" t="n">
        <v>0.1</v>
      </c>
    </row>
    <row r="6" spans="1:4">
      <c r="A6" s="3" t="s">
        <v>249</v>
      </c>
    </row>
    <row r="7" spans="1:4">
      <c r="A7" s="6" t="s">
        <v>406</v>
      </c>
    </row>
    <row r="8" spans="1:4">
      <c r="A8" s="3" t="s">
        <v>410</v>
      </c>
      <c r="D8" s="7" t="n">
        <v>2</v>
      </c>
    </row>
    <row r="9" spans="1:4">
      <c r="A9" s="3" t="s">
        <v>411</v>
      </c>
    </row>
    <row r="10" spans="1:4">
      <c r="A10" s="6" t="s">
        <v>406</v>
      </c>
    </row>
    <row r="11" spans="1:4">
      <c r="A11" s="3" t="s">
        <v>412</v>
      </c>
      <c r="B11" s="10" t="n">
        <v>0.1</v>
      </c>
    </row>
    <row r="12" spans="1:4">
      <c r="A12" s="3" t="s">
        <v>413</v>
      </c>
      <c r="B12" s="3" t="s">
        <v>414</v>
      </c>
    </row>
    <row r="13" spans="1:4">
      <c r="A13" s="3" t="s">
        <v>415</v>
      </c>
      <c r="B13" s="3" t="s">
        <v>416</v>
      </c>
    </row>
    <row r="14" spans="1:4">
      <c r="A14" s="3" t="s">
        <v>409</v>
      </c>
      <c r="D14" s="10"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418</v>
      </c>
      <c r="C1" s="2" t="s">
        <v>2</v>
      </c>
    </row>
    <row r="2" spans="1:3">
      <c r="A2" s="6" t="s">
        <v>419</v>
      </c>
    </row>
    <row r="3" spans="1:3">
      <c r="A3" s="3" t="s">
        <v>420</v>
      </c>
      <c r="B3" s="3" t="s">
        <v>421</v>
      </c>
    </row>
    <row r="4" spans="1:3">
      <c r="A4" s="3" t="s">
        <v>422</v>
      </c>
      <c r="C4" s="3" t="s">
        <v>423</v>
      </c>
    </row>
    <row r="5" spans="1:3">
      <c r="A5" s="3" t="s">
        <v>424</v>
      </c>
    </row>
    <row r="6" spans="1:3">
      <c r="A6" s="6" t="s">
        <v>419</v>
      </c>
    </row>
    <row r="7" spans="1:3">
      <c r="A7" s="3" t="s">
        <v>425</v>
      </c>
      <c r="C7" s="10" t="n">
        <v>0.4</v>
      </c>
    </row>
    <row r="8" spans="1:3">
      <c r="A8" s="3" t="s">
        <v>426</v>
      </c>
      <c r="C8" s="3" t="s">
        <v>427</v>
      </c>
    </row>
    <row r="9" spans="1:3">
      <c r="A9" s="3" t="s">
        <v>428</v>
      </c>
      <c r="C9" s="3" t="s">
        <v>427</v>
      </c>
    </row>
    <row r="10" spans="1:3">
      <c r="A10" s="3" t="s">
        <v>429</v>
      </c>
    </row>
    <row r="11" spans="1:3">
      <c r="A11" s="6" t="s">
        <v>419</v>
      </c>
    </row>
    <row r="12" spans="1:3">
      <c r="A12" s="3" t="s">
        <v>430</v>
      </c>
      <c r="B12" s="10" t="n">
        <v>0.7</v>
      </c>
    </row>
    <row r="13" spans="1:3">
      <c r="A13" s="3" t="s">
        <v>431</v>
      </c>
      <c r="B13" s="3" t="s">
        <v>432</v>
      </c>
    </row>
    <row r="14" spans="1:3">
      <c r="A14" s="3" t="s">
        <v>433</v>
      </c>
      <c r="B14" s="7" t="n">
        <v>1</v>
      </c>
    </row>
    <row r="15" spans="1:3">
      <c r="A15" s="3" t="s">
        <v>434</v>
      </c>
    </row>
    <row r="16" spans="1:3">
      <c r="A16" s="6" t="s">
        <v>419</v>
      </c>
    </row>
    <row r="17" spans="1:3">
      <c r="A17" s="3" t="s">
        <v>435</v>
      </c>
      <c r="B17" s="3" t="s">
        <v>292</v>
      </c>
    </row>
    <row r="18" spans="1:3">
      <c r="A18" s="3" t="s">
        <v>436</v>
      </c>
      <c r="B18" s="10" t="n">
        <v>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37</v>
      </c>
      <c r="B1" s="2" t="s">
        <v>438</v>
      </c>
      <c r="C1" s="2" t="s">
        <v>439</v>
      </c>
      <c r="D1" s="2" t="s">
        <v>2</v>
      </c>
    </row>
    <row r="2" spans="1:4">
      <c r="A2" s="6" t="s">
        <v>440</v>
      </c>
    </row>
    <row r="3" spans="1:4">
      <c r="A3" s="3" t="s">
        <v>441</v>
      </c>
      <c r="D3" s="10" t="n">
        <v>1.2</v>
      </c>
    </row>
    <row r="4" spans="1:4">
      <c r="A4" s="3" t="s">
        <v>442</v>
      </c>
    </row>
    <row r="5" spans="1:4">
      <c r="A5" s="6" t="s">
        <v>440</v>
      </c>
    </row>
    <row r="6" spans="1:4">
      <c r="A6" s="3" t="s">
        <v>443</v>
      </c>
      <c r="B6" s="10" t="n">
        <v>0.2</v>
      </c>
      <c r="C6" s="7" t="n">
        <v>1</v>
      </c>
    </row>
    <row r="7" spans="1:4">
      <c r="A7" s="3" t="s">
        <v>413</v>
      </c>
      <c r="C7" s="3" t="s">
        <v>444</v>
      </c>
    </row>
    <row r="8" spans="1:4">
      <c r="A8" s="3" t="s">
        <v>445</v>
      </c>
      <c r="B8" s="3" t="s">
        <v>446</v>
      </c>
      <c r="C8" s="3" t="s">
        <v>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48</v>
      </c>
      <c r="B1" s="2" t="s">
        <v>83</v>
      </c>
      <c r="D1" s="2" t="s">
        <v>1</v>
      </c>
    </row>
    <row r="2" spans="1:5">
      <c r="B2" s="2" t="s">
        <v>2</v>
      </c>
      <c r="C2" s="2" t="s">
        <v>84</v>
      </c>
      <c r="D2" s="2" t="s">
        <v>2</v>
      </c>
      <c r="E2" s="2" t="s">
        <v>84</v>
      </c>
    </row>
    <row r="3" spans="1:5">
      <c r="A3" s="6" t="s">
        <v>449</v>
      </c>
    </row>
    <row r="4" spans="1:5">
      <c r="A4" s="3" t="s">
        <v>450</v>
      </c>
      <c r="D4" s="7" t="n">
        <v>67128</v>
      </c>
      <c r="E4" s="7" t="n">
        <v>79865</v>
      </c>
    </row>
    <row r="5" spans="1:5">
      <c r="A5" s="3" t="s">
        <v>108</v>
      </c>
      <c r="D5" s="4" t="n">
        <v>-1111</v>
      </c>
      <c r="E5" s="4" t="n">
        <v>-1111</v>
      </c>
    </row>
    <row r="6" spans="1:5">
      <c r="A6" s="3" t="s">
        <v>451</v>
      </c>
      <c r="D6" s="4" t="n">
        <v>-5579</v>
      </c>
      <c r="E6" s="4" t="n">
        <v>-5563</v>
      </c>
    </row>
    <row r="7" spans="1:5">
      <c r="A7" s="3" t="s">
        <v>155</v>
      </c>
      <c r="D7" s="3" t="s">
        <v>57</v>
      </c>
      <c r="E7" s="4" t="n">
        <v>109</v>
      </c>
    </row>
    <row r="8" spans="1:5">
      <c r="A8" s="3" t="s">
        <v>452</v>
      </c>
      <c r="D8" s="4" t="n">
        <v>-783</v>
      </c>
      <c r="E8" s="4" t="n">
        <v>-829</v>
      </c>
    </row>
    <row r="9" spans="1:5">
      <c r="A9" s="3" t="s">
        <v>453</v>
      </c>
      <c r="D9" s="4" t="n">
        <v>6000</v>
      </c>
      <c r="E9" s="3" t="s">
        <v>57</v>
      </c>
    </row>
    <row r="10" spans="1:5">
      <c r="A10" s="3" t="s">
        <v>151</v>
      </c>
      <c r="D10" s="3" t="s">
        <v>57</v>
      </c>
      <c r="E10" s="7" t="n">
        <v>-312</v>
      </c>
    </row>
    <row r="11" spans="1:5">
      <c r="A11" s="3" t="s">
        <v>454</v>
      </c>
      <c r="D11" s="4" t="n">
        <v>1886</v>
      </c>
      <c r="E11" s="4" t="n">
        <v>1845</v>
      </c>
    </row>
    <row r="12" spans="1:5">
      <c r="A12" s="3" t="s">
        <v>132</v>
      </c>
      <c r="D12" s="7" t="n">
        <v>2887</v>
      </c>
      <c r="E12" s="7" t="n">
        <v>2330</v>
      </c>
    </row>
    <row r="13" spans="1:5">
      <c r="A13" s="6" t="s">
        <v>455</v>
      </c>
    </row>
    <row r="14" spans="1:5">
      <c r="A14" s="3" t="s">
        <v>456</v>
      </c>
      <c r="B14" s="7" t="n">
        <v>5666</v>
      </c>
      <c r="C14" s="7" t="n">
        <v>975</v>
      </c>
      <c r="D14" s="4" t="n">
        <v>9031</v>
      </c>
      <c r="E14" s="4" t="n">
        <v>-7834</v>
      </c>
    </row>
    <row r="15" spans="1:5">
      <c r="A15" s="3" t="s">
        <v>121</v>
      </c>
      <c r="B15" s="4" t="n">
        <v>8</v>
      </c>
      <c r="C15" s="4" t="n">
        <v>-119</v>
      </c>
      <c r="D15" s="4" t="n">
        <v>-330</v>
      </c>
      <c r="E15" s="4" t="n">
        <v>763</v>
      </c>
    </row>
    <row r="16" spans="1:5">
      <c r="A16" s="3" t="s">
        <v>457</v>
      </c>
      <c r="B16" s="4" t="n">
        <v>5674</v>
      </c>
      <c r="C16" s="4" t="n">
        <v>856</v>
      </c>
      <c r="D16" s="4" t="n">
        <v>8701</v>
      </c>
      <c r="E16" s="4" t="n">
        <v>-7071</v>
      </c>
    </row>
    <row r="17" spans="1:5">
      <c r="A17" s="3" t="s">
        <v>458</v>
      </c>
      <c r="B17" s="4" t="n">
        <v>78950</v>
      </c>
      <c r="C17" s="4" t="n">
        <v>69263</v>
      </c>
      <c r="D17" s="4" t="n">
        <v>78950</v>
      </c>
      <c r="E17" s="4" t="n">
        <v>69263</v>
      </c>
    </row>
    <row r="18" spans="1:5">
      <c r="A18" s="3" t="s">
        <v>459</v>
      </c>
    </row>
    <row r="19" spans="1:5">
      <c r="A19" s="6" t="s">
        <v>449</v>
      </c>
    </row>
    <row r="20" spans="1:5">
      <c r="A20" s="3" t="s">
        <v>450</v>
      </c>
      <c r="D20" s="4" t="n">
        <v>84013</v>
      </c>
      <c r="E20" s="4" t="n">
        <v>96534</v>
      </c>
    </row>
    <row r="21" spans="1:5">
      <c r="A21" s="3" t="s">
        <v>108</v>
      </c>
      <c r="D21" s="4" t="n">
        <v>-1111</v>
      </c>
      <c r="E21" s="4" t="n">
        <v>-1111</v>
      </c>
    </row>
    <row r="22" spans="1:5">
      <c r="A22" s="3" t="s">
        <v>451</v>
      </c>
      <c r="D22" s="4" t="n">
        <v>-5759</v>
      </c>
      <c r="E22" s="4" t="n">
        <v>-5563</v>
      </c>
    </row>
    <row r="23" spans="1:5">
      <c r="A23" s="3" t="s">
        <v>155</v>
      </c>
      <c r="E23" s="4" t="n">
        <v>109</v>
      </c>
    </row>
    <row r="24" spans="1:5">
      <c r="A24" s="3" t="s">
        <v>452</v>
      </c>
      <c r="D24" s="4" t="n">
        <v>-783</v>
      </c>
      <c r="E24" s="4" t="n">
        <v>-829</v>
      </c>
    </row>
    <row r="25" spans="1:5">
      <c r="A25" s="3" t="s">
        <v>453</v>
      </c>
      <c r="D25" s="4" t="n">
        <v>6000</v>
      </c>
    </row>
    <row r="26" spans="1:5">
      <c r="A26" s="3" t="s">
        <v>151</v>
      </c>
      <c r="D26" s="7" t="n">
        <v>-4139</v>
      </c>
      <c r="E26" s="7" t="n">
        <v>-746</v>
      </c>
    </row>
    <row r="27" spans="1:5">
      <c r="A27" s="3" t="s">
        <v>454</v>
      </c>
      <c r="D27" s="4" t="n">
        <v>1886</v>
      </c>
      <c r="E27" s="4" t="n">
        <v>1845</v>
      </c>
    </row>
    <row r="28" spans="1:5">
      <c r="A28" s="3" t="s">
        <v>132</v>
      </c>
      <c r="D28" s="7" t="n">
        <v>2887</v>
      </c>
      <c r="E28" s="7" t="n">
        <v>2330</v>
      </c>
    </row>
    <row r="29" spans="1:5">
      <c r="A29" s="6" t="s">
        <v>455</v>
      </c>
    </row>
    <row r="30" spans="1:5">
      <c r="A30" s="3" t="s">
        <v>456</v>
      </c>
      <c r="D30" s="4" t="n">
        <v>10153</v>
      </c>
      <c r="E30" s="4" t="n">
        <v>-7208</v>
      </c>
    </row>
    <row r="31" spans="1:5">
      <c r="A31" s="3" t="s">
        <v>121</v>
      </c>
      <c r="D31" s="4" t="n">
        <v>-607</v>
      </c>
      <c r="E31" s="4" t="n">
        <v>1438</v>
      </c>
    </row>
    <row r="32" spans="1:5">
      <c r="A32" s="3" t="s">
        <v>457</v>
      </c>
      <c r="D32" s="4" t="n">
        <v>9546</v>
      </c>
      <c r="E32" s="4" t="n">
        <v>-5860</v>
      </c>
    </row>
    <row r="33" spans="1:5">
      <c r="A33" s="3" t="s">
        <v>458</v>
      </c>
      <c r="B33" s="4" t="n">
        <v>92540</v>
      </c>
      <c r="C33" s="4" t="n">
        <v>86709</v>
      </c>
      <c r="D33" s="4" t="n">
        <v>92540</v>
      </c>
      <c r="E33" s="4" t="n">
        <v>86709</v>
      </c>
    </row>
    <row r="34" spans="1:5">
      <c r="A34" s="3" t="s">
        <v>460</v>
      </c>
    </row>
    <row r="35" spans="1:5">
      <c r="A35" s="6" t="s">
        <v>449</v>
      </c>
    </row>
    <row r="36" spans="1:5">
      <c r="A36" s="3" t="s">
        <v>450</v>
      </c>
      <c r="D36" s="4" t="n">
        <v>-16885</v>
      </c>
      <c r="E36" s="4" t="n">
        <v>-16669</v>
      </c>
    </row>
    <row r="37" spans="1:5">
      <c r="A37" s="3" t="s">
        <v>108</v>
      </c>
      <c r="D37" s="3" t="s">
        <v>57</v>
      </c>
      <c r="E37" s="3" t="s">
        <v>57</v>
      </c>
    </row>
    <row r="38" spans="1:5">
      <c r="A38" s="3" t="s">
        <v>451</v>
      </c>
      <c r="D38" s="3" t="s">
        <v>57</v>
      </c>
      <c r="E38" s="3" t="s">
        <v>57</v>
      </c>
    </row>
    <row r="39" spans="1:5">
      <c r="A39" s="3" t="s">
        <v>155</v>
      </c>
      <c r="E39" s="3" t="s">
        <v>57</v>
      </c>
    </row>
    <row r="40" spans="1:5">
      <c r="A40" s="3" t="s">
        <v>452</v>
      </c>
      <c r="D40" s="3" t="s">
        <v>57</v>
      </c>
      <c r="E40" s="3" t="s">
        <v>57</v>
      </c>
    </row>
    <row r="41" spans="1:5">
      <c r="A41" s="3" t="s">
        <v>453</v>
      </c>
      <c r="D41" s="3" t="s">
        <v>57</v>
      </c>
    </row>
    <row r="42" spans="1:5">
      <c r="A42" s="3" t="s">
        <v>151</v>
      </c>
      <c r="D42" s="7" t="n">
        <v>4139</v>
      </c>
      <c r="E42" s="7" t="n">
        <v>434</v>
      </c>
    </row>
    <row r="43" spans="1:5">
      <c r="A43" s="3" t="s">
        <v>454</v>
      </c>
      <c r="D43" s="3" t="s">
        <v>57</v>
      </c>
      <c r="E43" s="3" t="s">
        <v>57</v>
      </c>
    </row>
    <row r="44" spans="1:5">
      <c r="A44" s="3" t="s">
        <v>132</v>
      </c>
      <c r="D44" s="3" t="s">
        <v>57</v>
      </c>
      <c r="E44" s="3" t="s">
        <v>57</v>
      </c>
    </row>
    <row r="45" spans="1:5">
      <c r="A45" s="6" t="s">
        <v>455</v>
      </c>
    </row>
    <row r="46" spans="1:5">
      <c r="A46" s="3" t="s">
        <v>456</v>
      </c>
      <c r="D46" s="4" t="n">
        <v>-1122</v>
      </c>
      <c r="E46" s="4" t="n">
        <v>-626</v>
      </c>
    </row>
    <row r="47" spans="1:5">
      <c r="A47" s="3" t="s">
        <v>121</v>
      </c>
      <c r="D47" s="4" t="n">
        <v>278</v>
      </c>
      <c r="E47" s="4" t="n">
        <v>-585</v>
      </c>
    </row>
    <row r="48" spans="1:5">
      <c r="A48" s="3" t="s">
        <v>457</v>
      </c>
      <c r="D48" s="4" t="n">
        <v>-844</v>
      </c>
      <c r="E48" s="4" t="n">
        <v>-1211</v>
      </c>
    </row>
    <row r="49" spans="1:5">
      <c r="A49" s="3" t="s">
        <v>458</v>
      </c>
      <c r="B49" s="7" t="n">
        <v>-13590</v>
      </c>
      <c r="C49" s="7" t="n">
        <v>-17446</v>
      </c>
      <c r="D49" s="7" t="n">
        <v>-13590</v>
      </c>
      <c r="E49" s="7" t="n">
        <v>-174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84</v>
      </c>
    </row>
    <row r="3" spans="1:3">
      <c r="A3" s="6" t="s">
        <v>462</v>
      </c>
    </row>
    <row r="4" spans="1:3">
      <c r="A4" s="3" t="s">
        <v>463</v>
      </c>
      <c r="B4" s="9" t="n">
        <v>0.225</v>
      </c>
      <c r="C4" s="9" t="n">
        <v>0.225</v>
      </c>
    </row>
    <row r="5" spans="1:3">
      <c r="A5" s="3" t="s">
        <v>464</v>
      </c>
    </row>
    <row r="6" spans="1:3">
      <c r="A6" s="6" t="s">
        <v>462</v>
      </c>
    </row>
    <row r="7" spans="1:3">
      <c r="A7" s="3" t="s">
        <v>465</v>
      </c>
      <c r="B7" s="3" t="s">
        <v>466</v>
      </c>
    </row>
    <row r="8" spans="1:3">
      <c r="A8" s="3" t="s">
        <v>463</v>
      </c>
      <c r="B8" s="11" t="n">
        <v>0.1594</v>
      </c>
    </row>
    <row r="9" spans="1:3">
      <c r="A9" s="3" t="s">
        <v>467</v>
      </c>
      <c r="B9" s="7" t="n">
        <v>370</v>
      </c>
    </row>
    <row r="10" spans="1:3">
      <c r="A10" s="3" t="s">
        <v>468</v>
      </c>
      <c r="B10" s="3" t="s">
        <v>469</v>
      </c>
    </row>
    <row r="11" spans="1:3">
      <c r="A11" s="3" t="s">
        <v>470</v>
      </c>
      <c r="B11" s="3" t="s">
        <v>471</v>
      </c>
    </row>
    <row r="12" spans="1:3">
      <c r="A12" s="3" t="s">
        <v>472</v>
      </c>
    </row>
    <row r="13" spans="1:3">
      <c r="A13" s="6" t="s">
        <v>462</v>
      </c>
    </row>
    <row r="14" spans="1:3">
      <c r="A14" s="3" t="s">
        <v>465</v>
      </c>
      <c r="B14" s="3" t="s">
        <v>473</v>
      </c>
    </row>
    <row r="15" spans="1:3">
      <c r="A15" s="3" t="s">
        <v>463</v>
      </c>
      <c r="B15" s="11" t="n">
        <v>0.1594</v>
      </c>
    </row>
    <row r="16" spans="1:3">
      <c r="A16" s="3" t="s">
        <v>467</v>
      </c>
      <c r="B16" s="7" t="n">
        <v>370</v>
      </c>
    </row>
    <row r="17" spans="1:3">
      <c r="A17" s="3" t="s">
        <v>468</v>
      </c>
      <c r="B17" s="3" t="s">
        <v>474</v>
      </c>
    </row>
    <row r="18" spans="1:3">
      <c r="A18" s="3" t="s">
        <v>470</v>
      </c>
      <c r="B18" s="3" t="s">
        <v>475</v>
      </c>
    </row>
    <row r="19" spans="1:3">
      <c r="A19" s="3" t="s">
        <v>476</v>
      </c>
    </row>
    <row r="20" spans="1:3">
      <c r="A20" s="6" t="s">
        <v>462</v>
      </c>
    </row>
    <row r="21" spans="1:3">
      <c r="A21" s="3" t="s">
        <v>465</v>
      </c>
      <c r="B21" s="3" t="s">
        <v>477</v>
      </c>
    </row>
    <row r="22" spans="1:3">
      <c r="A22" s="3" t="s">
        <v>463</v>
      </c>
      <c r="B22" s="11" t="n">
        <v>0.1594</v>
      </c>
    </row>
    <row r="23" spans="1:3">
      <c r="A23" s="3" t="s">
        <v>467</v>
      </c>
      <c r="B23" s="7" t="n">
        <v>370</v>
      </c>
    </row>
    <row r="24" spans="1:3">
      <c r="A24" s="3" t="s">
        <v>468</v>
      </c>
      <c r="B24" s="3" t="s">
        <v>478</v>
      </c>
    </row>
    <row r="25" spans="1:3">
      <c r="A25" s="3" t="s">
        <v>470</v>
      </c>
      <c r="B25" s="3" t="s">
        <v>479</v>
      </c>
    </row>
    <row r="26" spans="1:3">
      <c r="A26" s="3" t="s">
        <v>480</v>
      </c>
    </row>
    <row r="27" spans="1:3">
      <c r="A27" s="6" t="s">
        <v>462</v>
      </c>
    </row>
    <row r="28" spans="1:3">
      <c r="A28" s="3" t="s">
        <v>465</v>
      </c>
      <c r="B28" s="3" t="s">
        <v>481</v>
      </c>
    </row>
    <row r="29" spans="1:3">
      <c r="A29" s="3" t="s">
        <v>463</v>
      </c>
      <c r="B29" s="11" t="n">
        <v>0.075</v>
      </c>
    </row>
    <row r="30" spans="1:3">
      <c r="A30" s="3" t="s">
        <v>467</v>
      </c>
      <c r="B30" s="7" t="n">
        <v>1865</v>
      </c>
    </row>
    <row r="31" spans="1:3">
      <c r="A31" s="3" t="s">
        <v>468</v>
      </c>
      <c r="B31" s="3" t="s">
        <v>482</v>
      </c>
    </row>
    <row r="32" spans="1:3">
      <c r="A32" s="3" t="s">
        <v>470</v>
      </c>
      <c r="B32" s="3" t="s">
        <v>483</v>
      </c>
    </row>
    <row r="33" spans="1:3">
      <c r="A33" s="3" t="s">
        <v>484</v>
      </c>
    </row>
    <row r="34" spans="1:3">
      <c r="A34" s="6" t="s">
        <v>462</v>
      </c>
    </row>
    <row r="35" spans="1:3">
      <c r="A35" s="3" t="s">
        <v>465</v>
      </c>
      <c r="B35" s="3" t="s">
        <v>485</v>
      </c>
    </row>
    <row r="36" spans="1:3">
      <c r="A36" s="3" t="s">
        <v>463</v>
      </c>
      <c r="B36" s="11" t="n">
        <v>0.075</v>
      </c>
    </row>
    <row r="37" spans="1:3">
      <c r="A37" s="3" t="s">
        <v>467</v>
      </c>
      <c r="B37" s="7" t="n">
        <v>1877</v>
      </c>
    </row>
    <row r="38" spans="1:3">
      <c r="A38" s="3" t="s">
        <v>468</v>
      </c>
      <c r="B38" s="3" t="s">
        <v>475</v>
      </c>
    </row>
    <row r="39" spans="1:3">
      <c r="A39" s="3" t="s">
        <v>470</v>
      </c>
      <c r="B39" s="3" t="s">
        <v>486</v>
      </c>
    </row>
    <row r="40" spans="1:3">
      <c r="A40" s="3" t="s">
        <v>487</v>
      </c>
    </row>
    <row r="41" spans="1:3">
      <c r="A41" s="6" t="s">
        <v>462</v>
      </c>
    </row>
    <row r="42" spans="1:3">
      <c r="A42" s="3" t="s">
        <v>465</v>
      </c>
      <c r="B42" s="3" t="s">
        <v>488</v>
      </c>
    </row>
    <row r="43" spans="1:3">
      <c r="A43" s="3" t="s">
        <v>463</v>
      </c>
      <c r="B43" s="11" t="n">
        <v>0.075</v>
      </c>
    </row>
    <row r="44" spans="1:3">
      <c r="A44" s="3" t="s">
        <v>467</v>
      </c>
      <c r="B44" s="7" t="n">
        <v>2017</v>
      </c>
    </row>
    <row r="45" spans="1:3">
      <c r="A45" s="3" t="s">
        <v>468</v>
      </c>
      <c r="B45" s="3" t="s">
        <v>479</v>
      </c>
    </row>
    <row r="46" spans="1:3">
      <c r="A46" s="3" t="s">
        <v>470</v>
      </c>
      <c r="B46" s="3"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6"/>
    <col customWidth="1" max="8" min="8" width="13"/>
    <col customWidth="1" max="9" min="9" width="14"/>
    <col customWidth="1" max="10" min="10" width="16"/>
    <col customWidth="1" max="11" min="11" width="14"/>
    <col customWidth="1" max="12" min="12" width="14"/>
  </cols>
  <sheetData>
    <row r="1" spans="1:12">
      <c r="A1" s="1" t="s">
        <v>490</v>
      </c>
      <c r="B1" s="2" t="s">
        <v>491</v>
      </c>
      <c r="C1" s="2" t="s">
        <v>492</v>
      </c>
      <c r="D1" s="2" t="s">
        <v>493</v>
      </c>
      <c r="E1" s="2" t="s">
        <v>405</v>
      </c>
      <c r="F1" s="2" t="s">
        <v>494</v>
      </c>
      <c r="G1" s="2" t="s">
        <v>495</v>
      </c>
      <c r="H1" s="2" t="s">
        <v>496</v>
      </c>
      <c r="I1" s="2" t="s">
        <v>497</v>
      </c>
      <c r="J1" s="2" t="s">
        <v>2</v>
      </c>
      <c r="K1" s="2" t="s">
        <v>84</v>
      </c>
      <c r="L1" s="2" t="s">
        <v>498</v>
      </c>
    </row>
    <row r="2" spans="1:12">
      <c r="A2" s="6" t="s">
        <v>499</v>
      </c>
    </row>
    <row r="3" spans="1:12">
      <c r="A3" s="3" t="s">
        <v>500</v>
      </c>
      <c r="J3" s="4" t="n">
        <v>6900000</v>
      </c>
    </row>
    <row r="4" spans="1:12">
      <c r="A4" s="3" t="s">
        <v>108</v>
      </c>
      <c r="J4" s="7" t="n">
        <v>1111</v>
      </c>
      <c r="K4" s="7" t="n">
        <v>1111</v>
      </c>
    </row>
    <row r="5" spans="1:12">
      <c r="A5" s="3" t="s">
        <v>501</v>
      </c>
      <c r="J5" s="7" t="n">
        <v>2700</v>
      </c>
    </row>
    <row r="6" spans="1:12">
      <c r="A6" s="3" t="s">
        <v>502</v>
      </c>
      <c r="J6" s="9" t="n">
        <v>0.225</v>
      </c>
      <c r="K6" s="9" t="n">
        <v>0.225</v>
      </c>
    </row>
    <row r="7" spans="1:12">
      <c r="A7" s="3" t="s">
        <v>503</v>
      </c>
      <c r="J7" s="3" t="s">
        <v>504</v>
      </c>
    </row>
    <row r="8" spans="1:12">
      <c r="A8" s="3" t="s">
        <v>505</v>
      </c>
    </row>
    <row r="9" spans="1:12">
      <c r="A9" s="6" t="s">
        <v>499</v>
      </c>
    </row>
    <row r="10" spans="1:12">
      <c r="A10" s="3" t="s">
        <v>506</v>
      </c>
      <c r="F10" s="3" t="s">
        <v>432</v>
      </c>
    </row>
    <row r="11" spans="1:12">
      <c r="A11" s="3" t="s">
        <v>507</v>
      </c>
      <c r="F11" s="7" t="n">
        <v>220</v>
      </c>
    </row>
    <row r="12" spans="1:12">
      <c r="A12" s="3" t="s">
        <v>508</v>
      </c>
      <c r="F12" s="4" t="n">
        <v>41667</v>
      </c>
    </row>
    <row r="13" spans="1:12">
      <c r="A13" s="3" t="s">
        <v>509</v>
      </c>
      <c r="F13" s="3" t="s">
        <v>510</v>
      </c>
    </row>
    <row r="14" spans="1:12">
      <c r="A14" s="3" t="s">
        <v>511</v>
      </c>
      <c r="F14" s="3" t="s">
        <v>299</v>
      </c>
    </row>
    <row r="15" spans="1:12">
      <c r="A15" s="3" t="s">
        <v>512</v>
      </c>
    </row>
    <row r="16" spans="1:12">
      <c r="A16" s="6" t="s">
        <v>499</v>
      </c>
    </row>
    <row r="17" spans="1:12">
      <c r="A17" s="3" t="s">
        <v>513</v>
      </c>
      <c r="D17" s="11" t="n">
        <v>0.1594</v>
      </c>
    </row>
    <row r="18" spans="1:12">
      <c r="A18" s="3" t="s">
        <v>514</v>
      </c>
      <c r="D18" s="3" t="s">
        <v>515</v>
      </c>
    </row>
    <row r="19" spans="1:12">
      <c r="A19" s="3" t="s">
        <v>516</v>
      </c>
      <c r="D19" s="3" t="s">
        <v>517</v>
      </c>
    </row>
    <row r="20" spans="1:12">
      <c r="A20" s="3" t="s">
        <v>518</v>
      </c>
    </row>
    <row r="21" spans="1:12">
      <c r="A21" s="6" t="s">
        <v>499</v>
      </c>
    </row>
    <row r="22" spans="1:12">
      <c r="A22" s="3" t="s">
        <v>114</v>
      </c>
      <c r="B22" s="9" t="n">
        <v>0.075</v>
      </c>
    </row>
    <row r="23" spans="1:12">
      <c r="A23" s="3" t="s">
        <v>514</v>
      </c>
      <c r="B23" s="3" t="s">
        <v>519</v>
      </c>
    </row>
    <row r="24" spans="1:12">
      <c r="A24" s="3" t="s">
        <v>516</v>
      </c>
      <c r="B24" s="3" t="s">
        <v>520</v>
      </c>
    </row>
    <row r="25" spans="1:12">
      <c r="A25" s="3" t="s">
        <v>521</v>
      </c>
    </row>
    <row r="26" spans="1:12">
      <c r="A26" s="6" t="s">
        <v>499</v>
      </c>
    </row>
    <row r="27" spans="1:12">
      <c r="A27" s="3" t="s">
        <v>522</v>
      </c>
      <c r="L27" s="4" t="n">
        <v>7000000</v>
      </c>
    </row>
    <row r="28" spans="1:12">
      <c r="A28" s="3" t="s">
        <v>523</v>
      </c>
      <c r="J28" s="3" t="s">
        <v>524</v>
      </c>
    </row>
    <row r="29" spans="1:12">
      <c r="A29" s="3" t="s">
        <v>507</v>
      </c>
      <c r="E29" s="7" t="n">
        <v>1900</v>
      </c>
      <c r="I29" s="7" t="n">
        <v>1800</v>
      </c>
    </row>
    <row r="30" spans="1:12">
      <c r="A30" s="3" t="s">
        <v>508</v>
      </c>
      <c r="E30" s="4" t="n">
        <v>310467</v>
      </c>
      <c r="I30" s="4" t="n">
        <v>287233</v>
      </c>
    </row>
    <row r="31" spans="1:12">
      <c r="A31" s="3" t="s">
        <v>525</v>
      </c>
      <c r="J31" s="4" t="n">
        <v>1257862</v>
      </c>
    </row>
    <row r="32" spans="1:12">
      <c r="A32" s="3" t="s">
        <v>526</v>
      </c>
      <c r="J32" s="8" t="n">
        <v>4.77</v>
      </c>
    </row>
    <row r="33" spans="1:12">
      <c r="A33" s="3" t="s">
        <v>527</v>
      </c>
      <c r="E33" s="7" t="n">
        <v>800</v>
      </c>
      <c r="I33" s="7" t="n">
        <v>800</v>
      </c>
    </row>
    <row r="34" spans="1:12">
      <c r="A34" s="3" t="s">
        <v>528</v>
      </c>
      <c r="E34" s="4" t="n">
        <v>128865</v>
      </c>
      <c r="I34" s="4" t="n">
        <v>129898</v>
      </c>
    </row>
    <row r="35" spans="1:12">
      <c r="A35" s="3" t="s">
        <v>529</v>
      </c>
    </row>
    <row r="36" spans="1:12">
      <c r="A36" s="6" t="s">
        <v>499</v>
      </c>
    </row>
    <row r="37" spans="1:12">
      <c r="A37" s="3" t="s">
        <v>530</v>
      </c>
      <c r="H37" s="4" t="n">
        <v>974199</v>
      </c>
    </row>
    <row r="38" spans="1:12">
      <c r="A38" s="3" t="s">
        <v>531</v>
      </c>
    </row>
    <row r="39" spans="1:12">
      <c r="A39" s="6" t="s">
        <v>499</v>
      </c>
    </row>
    <row r="40" spans="1:12">
      <c r="A40" s="3" t="s">
        <v>532</v>
      </c>
      <c r="H40" s="4" t="n">
        <v>157344</v>
      </c>
    </row>
    <row r="41" spans="1:12">
      <c r="A41" s="3" t="s">
        <v>533</v>
      </c>
      <c r="H41" s="7" t="n">
        <v>900</v>
      </c>
    </row>
    <row r="42" spans="1:12">
      <c r="A42" s="3" t="s">
        <v>534</v>
      </c>
    </row>
    <row r="43" spans="1:12">
      <c r="A43" s="6" t="s">
        <v>499</v>
      </c>
    </row>
    <row r="44" spans="1:12">
      <c r="A44" s="3" t="s">
        <v>523</v>
      </c>
      <c r="G44" s="3" t="s">
        <v>524</v>
      </c>
    </row>
    <row r="45" spans="1:12">
      <c r="A45" s="3" t="s">
        <v>535</v>
      </c>
      <c r="G45" s="4" t="n">
        <v>1152074</v>
      </c>
    </row>
    <row r="46" spans="1:12">
      <c r="A46" s="3" t="s">
        <v>536</v>
      </c>
      <c r="G46" s="8" t="n">
        <v>4.34</v>
      </c>
    </row>
    <row r="47" spans="1:12">
      <c r="A47" s="3" t="s">
        <v>537</v>
      </c>
      <c r="G47" s="7" t="n">
        <v>5000</v>
      </c>
    </row>
    <row r="48" spans="1:12">
      <c r="A48" s="3" t="s">
        <v>525</v>
      </c>
      <c r="G48" s="4" t="n">
        <v>1048218</v>
      </c>
    </row>
    <row r="49" spans="1:12">
      <c r="A49" s="3" t="s">
        <v>526</v>
      </c>
      <c r="G49" s="8" t="n">
        <v>4.77</v>
      </c>
    </row>
    <row r="50" spans="1:12">
      <c r="A50" s="3" t="s">
        <v>538</v>
      </c>
      <c r="G50" s="7" t="n">
        <v>5000</v>
      </c>
    </row>
    <row r="51" spans="1:12">
      <c r="A51" s="3" t="s">
        <v>539</v>
      </c>
    </row>
    <row r="52" spans="1:12">
      <c r="A52" s="6" t="s">
        <v>499</v>
      </c>
    </row>
    <row r="53" spans="1:12">
      <c r="A53" s="3" t="s">
        <v>540</v>
      </c>
      <c r="H53" s="4" t="n">
        <v>256818</v>
      </c>
    </row>
    <row r="54" spans="1:12">
      <c r="A54" s="3" t="s">
        <v>433</v>
      </c>
      <c r="H54" s="8" t="n">
        <v>4.34</v>
      </c>
    </row>
    <row r="55" spans="1:12">
      <c r="A55" s="3" t="s">
        <v>541</v>
      </c>
      <c r="H55" s="7" t="n">
        <v>300</v>
      </c>
    </row>
    <row r="56" spans="1:12">
      <c r="A56" s="3" t="s">
        <v>542</v>
      </c>
    </row>
    <row r="57" spans="1:12">
      <c r="A57" s="6" t="s">
        <v>499</v>
      </c>
    </row>
    <row r="58" spans="1:12">
      <c r="A58" s="3" t="s">
        <v>535</v>
      </c>
      <c r="C58" s="4" t="n">
        <v>230415</v>
      </c>
    </row>
    <row r="59" spans="1:12">
      <c r="A59" s="3" t="s">
        <v>536</v>
      </c>
      <c r="C59" s="8" t="n">
        <v>4.34</v>
      </c>
    </row>
    <row r="60" spans="1:12">
      <c r="A60" s="3" t="s">
        <v>537</v>
      </c>
      <c r="C60" s="7" t="n">
        <v>1000</v>
      </c>
    </row>
    <row r="61" spans="1:12">
      <c r="A61" s="3" t="s">
        <v>525</v>
      </c>
      <c r="C61" s="4" t="n">
        <v>209644</v>
      </c>
    </row>
    <row r="62" spans="1:12">
      <c r="A62" s="3" t="s">
        <v>526</v>
      </c>
      <c r="C62" s="8" t="n">
        <v>4.77</v>
      </c>
    </row>
    <row r="63" spans="1:12">
      <c r="A63" s="3" t="s">
        <v>538</v>
      </c>
      <c r="C63" s="7" t="n">
        <v>1000</v>
      </c>
    </row>
    <row r="64" spans="1:12">
      <c r="A64" s="3" t="s">
        <v>543</v>
      </c>
    </row>
    <row r="65" spans="1:12">
      <c r="A65" s="6" t="s">
        <v>499</v>
      </c>
    </row>
    <row r="66" spans="1:12">
      <c r="A66" s="3" t="s">
        <v>114</v>
      </c>
      <c r="B66" s="9" t="n">
        <v>0.075</v>
      </c>
    </row>
    <row r="67" spans="1:12">
      <c r="A67" s="3" t="s">
        <v>514</v>
      </c>
      <c r="B67" s="3" t="s">
        <v>519</v>
      </c>
    </row>
    <row r="68" spans="1:12">
      <c r="A68" s="3" t="s">
        <v>516</v>
      </c>
      <c r="B68" s="3" t="s">
        <v>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52"/>
    <col customWidth="1" max="3" min="3" width="4"/>
    <col customWidth="1" max="4" min="4" width="14"/>
    <col customWidth="1" max="5" min="5" width="16"/>
  </cols>
  <sheetData>
    <row r="1" spans="1:5">
      <c r="A1" s="1" t="s">
        <v>544</v>
      </c>
      <c r="B1" s="2" t="s">
        <v>1</v>
      </c>
      <c r="E1" s="2" t="s">
        <v>545</v>
      </c>
    </row>
    <row r="2" spans="1:5">
      <c r="B2" s="2" t="s">
        <v>2</v>
      </c>
      <c r="D2" s="2" t="s">
        <v>84</v>
      </c>
      <c r="E2" s="2" t="s">
        <v>30</v>
      </c>
    </row>
    <row r="3" spans="1:5">
      <c r="A3" s="3" t="s">
        <v>546</v>
      </c>
    </row>
    <row r="4" spans="1:5">
      <c r="A4" s="6" t="s">
        <v>260</v>
      </c>
    </row>
    <row r="5" spans="1:5">
      <c r="A5" s="3" t="s">
        <v>547</v>
      </c>
      <c r="B5" s="3" t="s">
        <v>548</v>
      </c>
      <c r="E5" s="3" t="s">
        <v>548</v>
      </c>
    </row>
    <row r="6" spans="1:5">
      <c r="A6" s="3" t="s">
        <v>549</v>
      </c>
    </row>
    <row r="7" spans="1:5">
      <c r="A7" s="6" t="s">
        <v>260</v>
      </c>
    </row>
    <row r="8" spans="1:5">
      <c r="A8" s="3" t="s">
        <v>547</v>
      </c>
      <c r="B8" s="3" t="s">
        <v>444</v>
      </c>
      <c r="E8" s="3" t="s">
        <v>550</v>
      </c>
    </row>
    <row r="9" spans="1:5">
      <c r="A9" s="3" t="s">
        <v>259</v>
      </c>
    </row>
    <row r="10" spans="1:5">
      <c r="A10" s="6" t="s">
        <v>260</v>
      </c>
    </row>
    <row r="11" spans="1:5">
      <c r="A11" s="3" t="s">
        <v>547</v>
      </c>
      <c r="B11" s="3" t="s">
        <v>548</v>
      </c>
      <c r="E11" s="3" t="s">
        <v>548</v>
      </c>
    </row>
    <row r="12" spans="1:5">
      <c r="A12" s="3" t="s">
        <v>551</v>
      </c>
    </row>
    <row r="13" spans="1:5">
      <c r="A13" s="6" t="s">
        <v>260</v>
      </c>
    </row>
    <row r="14" spans="1:5">
      <c r="A14" s="3" t="s">
        <v>547</v>
      </c>
      <c r="B14" s="3" t="s">
        <v>444</v>
      </c>
      <c r="D14" s="3" t="s">
        <v>552</v>
      </c>
    </row>
    <row r="15" spans="1:5">
      <c r="A15" s="3" t="s">
        <v>553</v>
      </c>
    </row>
    <row r="16" spans="1:5">
      <c r="A16" s="6" t="s">
        <v>260</v>
      </c>
    </row>
    <row r="17" spans="1:5">
      <c r="A17" s="3" t="s">
        <v>547</v>
      </c>
      <c r="B17" s="3" t="s">
        <v>57</v>
      </c>
      <c r="C17" s="3" t="s">
        <v>94</v>
      </c>
      <c r="D17" s="3" t="s">
        <v>550</v>
      </c>
    </row>
    <row r="18" spans="1:5"/>
    <row r="19" spans="1:5">
      <c r="A19" s="3" t="s">
        <v>94</v>
      </c>
      <c r="B19" s="3" t="s">
        <v>554</v>
      </c>
    </row>
  </sheetData>
  <mergeCells count="5">
    <mergeCell ref="A1:A2"/>
    <mergeCell ref="B1:D1"/>
    <mergeCell ref="B2:C2"/>
    <mergeCell ref="A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5</v>
      </c>
      <c r="B1" s="2" t="s">
        <v>83</v>
      </c>
      <c r="D1" s="2" t="s">
        <v>1</v>
      </c>
    </row>
    <row r="2" spans="1:5">
      <c r="B2" s="2" t="s">
        <v>2</v>
      </c>
      <c r="C2" s="2" t="s">
        <v>84</v>
      </c>
      <c r="D2" s="2" t="s">
        <v>2</v>
      </c>
      <c r="E2" s="2" t="s">
        <v>84</v>
      </c>
    </row>
    <row r="3" spans="1:5">
      <c r="A3" s="6" t="s">
        <v>201</v>
      </c>
    </row>
    <row r="4" spans="1:5">
      <c r="A4" s="3" t="s">
        <v>556</v>
      </c>
      <c r="B4" s="7" t="n">
        <v>-392</v>
      </c>
      <c r="C4" s="7" t="n">
        <v>312</v>
      </c>
      <c r="D4" s="7" t="n">
        <v>-913</v>
      </c>
      <c r="E4" s="7" t="n">
        <v>-21</v>
      </c>
    </row>
    <row r="5" spans="1:5">
      <c r="A5" s="3" t="s">
        <v>557</v>
      </c>
      <c r="B5" s="7" t="n">
        <v>-479</v>
      </c>
      <c r="C5" s="7" t="n">
        <v>173</v>
      </c>
      <c r="D5" s="7" t="n">
        <v>-422</v>
      </c>
      <c r="E5" s="7" t="n">
        <v>2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3</v>
      </c>
      <c r="D1" s="2" t="s">
        <v>1</v>
      </c>
    </row>
    <row r="2" spans="1:5">
      <c r="B2" s="2" t="s">
        <v>2</v>
      </c>
      <c r="C2" s="2" t="s">
        <v>84</v>
      </c>
      <c r="D2" s="2" t="s">
        <v>2</v>
      </c>
      <c r="E2" s="2" t="s">
        <v>84</v>
      </c>
    </row>
    <row r="3" spans="1:5">
      <c r="A3" s="6" t="s">
        <v>119</v>
      </c>
    </row>
    <row r="4" spans="1:5">
      <c r="A4" s="3" t="s">
        <v>105</v>
      </c>
      <c r="B4" s="7" t="n">
        <v>5666</v>
      </c>
      <c r="C4" s="7" t="n">
        <v>975</v>
      </c>
      <c r="D4" s="7" t="n">
        <v>9031</v>
      </c>
      <c r="E4" s="7" t="n">
        <v>-7834</v>
      </c>
    </row>
    <row r="5" spans="1:5">
      <c r="A5" s="6" t="s">
        <v>120</v>
      </c>
    </row>
    <row r="6" spans="1:5">
      <c r="A6" s="3" t="s">
        <v>121</v>
      </c>
      <c r="B6" s="4" t="n">
        <v>8</v>
      </c>
      <c r="C6" s="4" t="n">
        <v>-119</v>
      </c>
      <c r="D6" s="4" t="n">
        <v>-330</v>
      </c>
      <c r="E6" s="4" t="n">
        <v>763</v>
      </c>
    </row>
    <row r="7" spans="1:5">
      <c r="A7" s="3" t="s">
        <v>122</v>
      </c>
      <c r="B7" s="4" t="n">
        <v>5674</v>
      </c>
      <c r="C7" s="4" t="n">
        <v>856</v>
      </c>
      <c r="D7" s="4" t="n">
        <v>8701</v>
      </c>
      <c r="E7" s="4" t="n">
        <v>-7071</v>
      </c>
    </row>
    <row r="8" spans="1:5">
      <c r="A8" s="3" t="s">
        <v>123</v>
      </c>
      <c r="B8" s="4" t="n">
        <v>280</v>
      </c>
      <c r="C8" s="4" t="n">
        <v>-50</v>
      </c>
      <c r="D8" s="4" t="n">
        <v>845</v>
      </c>
      <c r="E8" s="4" t="n">
        <v>1211</v>
      </c>
    </row>
    <row r="9" spans="1:5">
      <c r="A9" s="3" t="s">
        <v>124</v>
      </c>
      <c r="B9" s="7" t="n">
        <v>5954</v>
      </c>
      <c r="C9" s="7" t="n">
        <v>806</v>
      </c>
      <c r="D9" s="7" t="n">
        <v>9546</v>
      </c>
      <c r="E9" s="7" t="n">
        <v>-58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8</v>
      </c>
      <c r="B1" s="2" t="s">
        <v>2</v>
      </c>
      <c r="C1" s="2" t="s">
        <v>30</v>
      </c>
    </row>
    <row r="2" spans="1:3">
      <c r="A2" s="6" t="s">
        <v>559</v>
      </c>
    </row>
    <row r="3" spans="1:3">
      <c r="A3" s="3" t="s">
        <v>45</v>
      </c>
      <c r="B3" s="7" t="n">
        <v>1423</v>
      </c>
      <c r="C3" s="7" t="n">
        <v>2035</v>
      </c>
    </row>
    <row r="4" spans="1:3">
      <c r="A4" s="3" t="s">
        <v>560</v>
      </c>
      <c r="B4" s="4" t="n">
        <v>1423</v>
      </c>
      <c r="C4" s="4" t="n">
        <v>2035</v>
      </c>
    </row>
    <row r="5" spans="1:3">
      <c r="A5" s="3" t="s">
        <v>561</v>
      </c>
    </row>
    <row r="6" spans="1:3">
      <c r="A6" s="6" t="s">
        <v>559</v>
      </c>
    </row>
    <row r="7" spans="1:3">
      <c r="A7" s="3" t="s">
        <v>45</v>
      </c>
      <c r="B7" s="4" t="n">
        <v>51</v>
      </c>
      <c r="C7" s="4" t="n">
        <v>52</v>
      </c>
    </row>
    <row r="8" spans="1:3">
      <c r="A8" s="3" t="s">
        <v>562</v>
      </c>
    </row>
    <row r="9" spans="1:3">
      <c r="A9" s="6" t="s">
        <v>559</v>
      </c>
    </row>
    <row r="10" spans="1:3">
      <c r="A10" s="3" t="s">
        <v>45</v>
      </c>
      <c r="B10" s="4" t="n">
        <v>7</v>
      </c>
      <c r="C10" s="4" t="n">
        <v>31</v>
      </c>
    </row>
    <row r="11" spans="1:3">
      <c r="A11" s="3" t="s">
        <v>563</v>
      </c>
    </row>
    <row r="12" spans="1:3">
      <c r="A12" s="6" t="s">
        <v>559</v>
      </c>
    </row>
    <row r="13" spans="1:3">
      <c r="A13" s="3" t="s">
        <v>45</v>
      </c>
      <c r="B13" s="4" t="n">
        <v>576</v>
      </c>
      <c r="C13" s="4" t="n">
        <v>1031</v>
      </c>
    </row>
    <row r="14" spans="1:3">
      <c r="A14" s="3" t="s">
        <v>564</v>
      </c>
    </row>
    <row r="15" spans="1:3">
      <c r="A15" s="6" t="s">
        <v>559</v>
      </c>
    </row>
    <row r="16" spans="1:3">
      <c r="A16" s="3" t="s">
        <v>45</v>
      </c>
      <c r="B16" s="4" t="n">
        <v>402</v>
      </c>
      <c r="C16" s="4" t="n">
        <v>451</v>
      </c>
    </row>
    <row r="17" spans="1:3">
      <c r="A17" s="3" t="s">
        <v>393</v>
      </c>
    </row>
    <row r="18" spans="1:3">
      <c r="A18" s="6" t="s">
        <v>559</v>
      </c>
    </row>
    <row r="19" spans="1:3">
      <c r="A19" s="3" t="s">
        <v>45</v>
      </c>
      <c r="B19" s="4" t="n">
        <v>29</v>
      </c>
      <c r="C19" s="4" t="n">
        <v>31</v>
      </c>
    </row>
    <row r="20" spans="1:3">
      <c r="A20" s="3" t="s">
        <v>565</v>
      </c>
    </row>
    <row r="21" spans="1:3">
      <c r="A21" s="6" t="s">
        <v>559</v>
      </c>
    </row>
    <row r="22" spans="1:3">
      <c r="A22" s="3" t="s">
        <v>45</v>
      </c>
      <c r="B22" s="4" t="n">
        <v>358</v>
      </c>
      <c r="C22" s="4" t="n">
        <v>439</v>
      </c>
    </row>
    <row r="23" spans="1:3">
      <c r="A23" s="3" t="s">
        <v>566</v>
      </c>
    </row>
    <row r="24" spans="1:3">
      <c r="A24" s="6" t="s">
        <v>559</v>
      </c>
    </row>
    <row r="25" spans="1:3">
      <c r="A25" s="3" t="s">
        <v>560</v>
      </c>
      <c r="B25" s="4" t="n">
        <v>576</v>
      </c>
      <c r="C25" s="4" t="n">
        <v>698</v>
      </c>
    </row>
    <row r="26" spans="1:3">
      <c r="A26" s="3" t="s">
        <v>567</v>
      </c>
    </row>
    <row r="27" spans="1:3">
      <c r="A27" s="6" t="s">
        <v>559</v>
      </c>
    </row>
    <row r="28" spans="1:3">
      <c r="A28" s="3" t="s">
        <v>560</v>
      </c>
      <c r="B28" s="4" t="n">
        <v>1562</v>
      </c>
      <c r="C28" s="4" t="n">
        <v>1140</v>
      </c>
    </row>
    <row r="29" spans="1:3">
      <c r="A29" s="3" t="s">
        <v>568</v>
      </c>
    </row>
    <row r="30" spans="1:3">
      <c r="A30" s="6" t="s">
        <v>559</v>
      </c>
    </row>
    <row r="31" spans="1:3">
      <c r="A31" s="3" t="s">
        <v>560</v>
      </c>
      <c r="B31" s="7" t="n">
        <v>-715</v>
      </c>
      <c r="C31" s="7" t="n">
        <v>1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69</v>
      </c>
      <c r="B1" s="2" t="s">
        <v>319</v>
      </c>
    </row>
    <row r="2" spans="1:2">
      <c r="B2" s="2" t="s">
        <v>570</v>
      </c>
    </row>
    <row r="3" spans="1:2">
      <c r="A3" s="6" t="s">
        <v>571</v>
      </c>
    </row>
    <row r="4" spans="1:2">
      <c r="A4" s="3" t="s">
        <v>572</v>
      </c>
      <c r="B4" s="10" t="n">
        <v>0.5</v>
      </c>
    </row>
    <row r="5" spans="1:2">
      <c r="A5" s="3" t="s">
        <v>573</v>
      </c>
      <c r="B5" s="3" t="s">
        <v>574</v>
      </c>
    </row>
    <row r="6" spans="1:2">
      <c r="A6" s="3" t="s">
        <v>575</v>
      </c>
      <c r="B6" s="3" t="s">
        <v>2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80"/>
  </cols>
  <sheetData>
    <row r="1" spans="1:3">
      <c r="A1" s="1" t="s">
        <v>576</v>
      </c>
      <c r="B1" s="2" t="s">
        <v>319</v>
      </c>
      <c r="C1" s="2" t="s">
        <v>1</v>
      </c>
    </row>
    <row r="2" spans="1:3">
      <c r="B2" s="2" t="s">
        <v>577</v>
      </c>
      <c r="C2" s="2" t="s">
        <v>2</v>
      </c>
    </row>
    <row r="3" spans="1:3">
      <c r="A3" s="6" t="s">
        <v>578</v>
      </c>
    </row>
    <row r="4" spans="1:3">
      <c r="A4" s="3" t="s">
        <v>579</v>
      </c>
      <c r="C4" s="3" t="s">
        <v>580</v>
      </c>
    </row>
    <row r="5" spans="1:3">
      <c r="A5" s="3" t="s">
        <v>581</v>
      </c>
    </row>
    <row r="6" spans="1:3">
      <c r="A6" s="6" t="s">
        <v>578</v>
      </c>
    </row>
    <row r="7" spans="1:3">
      <c r="A7" s="3" t="s">
        <v>582</v>
      </c>
      <c r="B7" s="3" t="s">
        <v>583</v>
      </c>
    </row>
    <row r="8" spans="1:3">
      <c r="A8" s="3" t="s">
        <v>584</v>
      </c>
    </row>
    <row r="9" spans="1:3">
      <c r="A9" s="6" t="s">
        <v>578</v>
      </c>
    </row>
    <row r="10" spans="1:3">
      <c r="A10" s="3" t="s">
        <v>582</v>
      </c>
      <c r="B10" s="3" t="s">
        <v>5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6</v>
      </c>
      <c r="B1" s="2" t="s">
        <v>83</v>
      </c>
      <c r="D1" s="2" t="s">
        <v>1</v>
      </c>
    </row>
    <row r="2" spans="1:5">
      <c r="B2" s="2" t="s">
        <v>2</v>
      </c>
      <c r="C2" s="2" t="s">
        <v>84</v>
      </c>
      <c r="D2" s="2" t="s">
        <v>2</v>
      </c>
      <c r="E2" s="2" t="s">
        <v>84</v>
      </c>
    </row>
    <row r="3" spans="1:5">
      <c r="A3" s="6" t="s">
        <v>207</v>
      </c>
    </row>
    <row r="4" spans="1:5">
      <c r="A4" s="3" t="s">
        <v>587</v>
      </c>
      <c r="B4" s="4" t="n">
        <v>25805</v>
      </c>
      <c r="C4" s="4" t="n">
        <v>23567</v>
      </c>
      <c r="D4" s="4" t="n">
        <v>24895</v>
      </c>
      <c r="E4" s="4" t="n">
        <v>23495</v>
      </c>
    </row>
    <row r="5" spans="1:5">
      <c r="A5" s="6" t="s">
        <v>588</v>
      </c>
    </row>
    <row r="6" spans="1:5">
      <c r="A6" s="3" t="s">
        <v>589</v>
      </c>
      <c r="B6" s="4" t="n">
        <v>181</v>
      </c>
      <c r="C6" s="3" t="s">
        <v>57</v>
      </c>
      <c r="D6" s="4" t="n">
        <v>68</v>
      </c>
      <c r="E6" s="3" t="s">
        <v>57</v>
      </c>
    </row>
    <row r="7" spans="1:5">
      <c r="A7" s="3" t="s">
        <v>590</v>
      </c>
      <c r="B7" s="4" t="n">
        <v>456</v>
      </c>
      <c r="C7" s="4" t="n">
        <v>591</v>
      </c>
      <c r="D7" s="4" t="n">
        <v>262</v>
      </c>
      <c r="E7" s="3" t="s">
        <v>57</v>
      </c>
    </row>
    <row r="8" spans="1:5">
      <c r="A8" s="3" t="s">
        <v>591</v>
      </c>
      <c r="B8" s="4" t="n">
        <v>26442</v>
      </c>
      <c r="C8" s="4" t="n">
        <v>24158</v>
      </c>
      <c r="D8" s="4" t="n">
        <v>25225</v>
      </c>
      <c r="E8" s="4" t="n">
        <v>234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83</v>
      </c>
      <c r="D1" s="2" t="s">
        <v>1</v>
      </c>
    </row>
    <row r="2" spans="1:5">
      <c r="B2" s="2" t="s">
        <v>2</v>
      </c>
      <c r="C2" s="2" t="s">
        <v>84</v>
      </c>
      <c r="D2" s="2" t="s">
        <v>2</v>
      </c>
      <c r="E2" s="2" t="s">
        <v>84</v>
      </c>
    </row>
    <row r="3" spans="1:5">
      <c r="A3" s="6" t="s">
        <v>593</v>
      </c>
    </row>
    <row r="4" spans="1:5">
      <c r="A4" s="3" t="s">
        <v>594</v>
      </c>
      <c r="B4" s="4" t="n">
        <v>341</v>
      </c>
      <c r="C4" s="4" t="n">
        <v>383</v>
      </c>
      <c r="D4" s="4" t="n">
        <v>341</v>
      </c>
      <c r="E4" s="4" t="n">
        <v>1588</v>
      </c>
    </row>
    <row r="5" spans="1:5">
      <c r="A5" s="3" t="s">
        <v>595</v>
      </c>
    </row>
    <row r="6" spans="1:5">
      <c r="A6" s="6" t="s">
        <v>593</v>
      </c>
    </row>
    <row r="7" spans="1:5">
      <c r="A7" s="3" t="s">
        <v>594</v>
      </c>
      <c r="B7" s="4" t="n">
        <v>341</v>
      </c>
      <c r="C7" s="4" t="n">
        <v>383</v>
      </c>
      <c r="D7" s="4" t="n">
        <v>341</v>
      </c>
      <c r="E7" s="4" t="n">
        <v>383</v>
      </c>
    </row>
    <row r="8" spans="1:5">
      <c r="A8" s="3" t="s">
        <v>596</v>
      </c>
    </row>
    <row r="9" spans="1:5">
      <c r="A9" s="6" t="s">
        <v>593</v>
      </c>
    </row>
    <row r="10" spans="1:5">
      <c r="A10" s="3" t="s">
        <v>594</v>
      </c>
      <c r="B10" s="3" t="s">
        <v>57</v>
      </c>
      <c r="C10" s="3" t="s">
        <v>57</v>
      </c>
      <c r="D10" s="3" t="s">
        <v>57</v>
      </c>
      <c r="E10" s="4" t="n">
        <v>12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97</v>
      </c>
      <c r="B1" s="2" t="s">
        <v>83</v>
      </c>
      <c r="D1" s="2" t="s">
        <v>1</v>
      </c>
    </row>
    <row r="2" spans="1:5">
      <c r="B2" s="2" t="s">
        <v>2</v>
      </c>
      <c r="C2" s="2" t="s">
        <v>84</v>
      </c>
      <c r="D2" s="2" t="s">
        <v>2</v>
      </c>
      <c r="E2" s="2" t="s">
        <v>84</v>
      </c>
    </row>
    <row r="3" spans="1:5">
      <c r="A3" s="6" t="s">
        <v>598</v>
      </c>
    </row>
    <row r="4" spans="1:5">
      <c r="A4" s="3" t="s">
        <v>599</v>
      </c>
      <c r="B4" s="7" t="n">
        <v>224</v>
      </c>
      <c r="C4" s="7" t="n">
        <v>313</v>
      </c>
      <c r="D4" s="7" t="n">
        <v>920</v>
      </c>
      <c r="E4" s="7" t="n">
        <v>1203</v>
      </c>
    </row>
    <row r="5" spans="1:5">
      <c r="A5" s="3" t="s">
        <v>600</v>
      </c>
    </row>
    <row r="6" spans="1:5">
      <c r="A6" s="6" t="s">
        <v>598</v>
      </c>
    </row>
    <row r="7" spans="1:5">
      <c r="A7" s="3" t="s">
        <v>601</v>
      </c>
      <c r="B7" s="4" t="n">
        <v>73</v>
      </c>
      <c r="C7" s="4" t="n">
        <v>116</v>
      </c>
      <c r="D7" s="4" t="n">
        <v>302</v>
      </c>
      <c r="E7" s="4" t="n">
        <v>346</v>
      </c>
    </row>
    <row r="8" spans="1:5">
      <c r="A8" s="3" t="s">
        <v>602</v>
      </c>
    </row>
    <row r="9" spans="1:5">
      <c r="A9" s="6" t="s">
        <v>598</v>
      </c>
    </row>
    <row r="10" spans="1:5">
      <c r="A10" s="3" t="s">
        <v>601</v>
      </c>
      <c r="B10" s="7" t="n">
        <v>53</v>
      </c>
      <c r="C10" s="3" t="s">
        <v>57</v>
      </c>
      <c r="D10" s="7" t="n">
        <v>107</v>
      </c>
      <c r="E10" s="3" t="s">
        <v>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3</v>
      </c>
      <c r="B1" s="2" t="s">
        <v>2</v>
      </c>
      <c r="C1" s="2" t="s">
        <v>30</v>
      </c>
    </row>
    <row r="2" spans="1:3">
      <c r="A2" s="3" t="s">
        <v>600</v>
      </c>
    </row>
    <row r="3" spans="1:3">
      <c r="A3" s="6" t="s">
        <v>604</v>
      </c>
    </row>
    <row r="4" spans="1:3">
      <c r="A4" s="3" t="s">
        <v>605</v>
      </c>
      <c r="B4" s="7" t="n">
        <v>142</v>
      </c>
      <c r="C4" s="7" t="n">
        <v>360</v>
      </c>
    </row>
    <row r="5" spans="1:3">
      <c r="A5" s="3" t="s">
        <v>606</v>
      </c>
      <c r="B5" s="4" t="n">
        <v>52</v>
      </c>
      <c r="C5" s="4" t="n">
        <v>132</v>
      </c>
    </row>
    <row r="6" spans="1:3">
      <c r="A6" s="3" t="s">
        <v>602</v>
      </c>
    </row>
    <row r="7" spans="1:3">
      <c r="A7" s="6" t="s">
        <v>604</v>
      </c>
    </row>
    <row r="8" spans="1:3">
      <c r="A8" s="3" t="s">
        <v>605</v>
      </c>
      <c r="B8" s="3" t="s">
        <v>57</v>
      </c>
      <c r="C8" s="3" t="s">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5"/>
    <col customWidth="1" max="5" min="5" width="15"/>
    <col customWidth="1" max="6" min="6" width="14"/>
  </cols>
  <sheetData>
    <row r="1" spans="1:6">
      <c r="A1" s="1" t="s">
        <v>607</v>
      </c>
      <c r="B1" s="2" t="s">
        <v>319</v>
      </c>
      <c r="D1" s="2" t="s">
        <v>83</v>
      </c>
      <c r="E1" s="2" t="s">
        <v>1</v>
      </c>
    </row>
    <row r="2" spans="1:6">
      <c r="B2" s="2" t="s">
        <v>405</v>
      </c>
      <c r="C2" s="2" t="s">
        <v>608</v>
      </c>
      <c r="D2" s="2" t="s">
        <v>2</v>
      </c>
      <c r="E2" s="2" t="s">
        <v>2</v>
      </c>
      <c r="F2" s="2" t="s">
        <v>609</v>
      </c>
    </row>
    <row r="3" spans="1:6">
      <c r="A3" s="6" t="s">
        <v>610</v>
      </c>
    </row>
    <row r="4" spans="1:6">
      <c r="A4" s="3" t="s">
        <v>611</v>
      </c>
      <c r="B4" s="10" t="n">
        <v>0.4</v>
      </c>
      <c r="F4" s="10" t="n">
        <v>0.5</v>
      </c>
    </row>
    <row r="5" spans="1:6">
      <c r="A5" s="3" t="s">
        <v>612</v>
      </c>
      <c r="B5" s="12" t="n">
        <v>0.5</v>
      </c>
    </row>
    <row r="6" spans="1:6">
      <c r="A6" s="3" t="s">
        <v>613</v>
      </c>
      <c r="B6" s="10" t="n">
        <v>0.1</v>
      </c>
    </row>
    <row r="7" spans="1:6">
      <c r="A7" s="3" t="s">
        <v>614</v>
      </c>
      <c r="B7" s="3" t="s">
        <v>615</v>
      </c>
    </row>
    <row r="8" spans="1:6">
      <c r="A8" s="3" t="s">
        <v>616</v>
      </c>
      <c r="C8" s="10" t="n">
        <v>0.2</v>
      </c>
    </row>
    <row r="9" spans="1:6">
      <c r="A9" s="3" t="s">
        <v>617</v>
      </c>
      <c r="B9" s="7" t="n">
        <v>1</v>
      </c>
    </row>
    <row r="10" spans="1:6">
      <c r="A10" s="3" t="s">
        <v>618</v>
      </c>
      <c r="E10" s="10" t="n">
        <v>0.8</v>
      </c>
    </row>
    <row r="11" spans="1:6">
      <c r="A11" s="3" t="s">
        <v>619</v>
      </c>
      <c r="D11" s="10" t="n">
        <v>0.2</v>
      </c>
      <c r="E11" s="12" t="n">
        <v>0.2</v>
      </c>
    </row>
    <row r="12" spans="1:6">
      <c r="A12" s="3" t="s">
        <v>620</v>
      </c>
    </row>
    <row r="13" spans="1:6">
      <c r="A13" s="6" t="s">
        <v>610</v>
      </c>
    </row>
    <row r="14" spans="1:6">
      <c r="A14" s="3" t="s">
        <v>612</v>
      </c>
      <c r="B14" s="10" t="n">
        <v>0.1</v>
      </c>
      <c r="D14" s="10" t="n">
        <v>0.1</v>
      </c>
      <c r="E14" s="10"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21</v>
      </c>
      <c r="B1" s="2" t="s">
        <v>83</v>
      </c>
      <c r="D1" s="2" t="s">
        <v>1</v>
      </c>
    </row>
    <row r="2" spans="1:5">
      <c r="B2" s="2" t="s">
        <v>2</v>
      </c>
      <c r="C2" s="2" t="s">
        <v>84</v>
      </c>
      <c r="D2" s="2" t="s">
        <v>2</v>
      </c>
      <c r="E2" s="2" t="s">
        <v>84</v>
      </c>
    </row>
    <row r="3" spans="1:5">
      <c r="A3" s="6" t="s">
        <v>622</v>
      </c>
    </row>
    <row r="4" spans="1:5">
      <c r="A4" s="3" t="s">
        <v>321</v>
      </c>
      <c r="B4" s="7" t="n">
        <v>71842</v>
      </c>
      <c r="C4" s="7" t="n">
        <v>69473</v>
      </c>
      <c r="D4" s="7" t="n">
        <v>217544</v>
      </c>
      <c r="E4" s="7" t="n">
        <v>191126</v>
      </c>
    </row>
    <row r="5" spans="1:5">
      <c r="A5" s="3" t="s">
        <v>98</v>
      </c>
      <c r="B5" s="4" t="n">
        <v>6046</v>
      </c>
      <c r="C5" s="4" t="n">
        <v>1403</v>
      </c>
      <c r="D5" s="4" t="n">
        <v>10354</v>
      </c>
      <c r="E5" s="4" t="n">
        <v>-6968</v>
      </c>
    </row>
    <row r="6" spans="1:5">
      <c r="A6" s="3" t="s">
        <v>95</v>
      </c>
      <c r="B6" s="4" t="n">
        <v>451</v>
      </c>
      <c r="C6" s="3" t="s">
        <v>57</v>
      </c>
      <c r="D6" s="4" t="n">
        <v>2742</v>
      </c>
      <c r="E6" s="3" t="s">
        <v>57</v>
      </c>
    </row>
    <row r="7" spans="1:5">
      <c r="A7" s="3" t="s">
        <v>96</v>
      </c>
      <c r="B7" s="3" t="s">
        <v>57</v>
      </c>
      <c r="C7" s="4" t="n">
        <v>753</v>
      </c>
      <c r="D7" s="4" t="n">
        <v>244</v>
      </c>
      <c r="E7" s="4" t="n">
        <v>2556</v>
      </c>
    </row>
    <row r="8" spans="1:5">
      <c r="A8" s="3" t="s">
        <v>623</v>
      </c>
      <c r="B8" s="4" t="n">
        <v>861</v>
      </c>
      <c r="C8" s="4" t="n">
        <v>159</v>
      </c>
      <c r="D8" s="4" t="n">
        <v>2082</v>
      </c>
      <c r="E8" s="4" t="n">
        <v>159</v>
      </c>
    </row>
    <row r="9" spans="1:5">
      <c r="A9" s="3" t="s">
        <v>624</v>
      </c>
    </row>
    <row r="10" spans="1:5">
      <c r="A10" s="6" t="s">
        <v>622</v>
      </c>
    </row>
    <row r="11" spans="1:5">
      <c r="A11" s="3" t="s">
        <v>321</v>
      </c>
      <c r="B11" s="4" t="n">
        <v>71672</v>
      </c>
      <c r="C11" s="4" t="n">
        <v>69473</v>
      </c>
      <c r="D11" s="4" t="n">
        <v>217373</v>
      </c>
      <c r="E11" s="4" t="n">
        <v>191126</v>
      </c>
    </row>
    <row r="12" spans="1:5">
      <c r="A12" s="3" t="s">
        <v>98</v>
      </c>
      <c r="B12" s="4" t="n">
        <v>9208</v>
      </c>
      <c r="C12" s="4" t="n">
        <v>4773</v>
      </c>
      <c r="D12" s="4" t="n">
        <v>22826</v>
      </c>
      <c r="E12" s="4" t="n">
        <v>4352</v>
      </c>
    </row>
    <row r="13" spans="1:5">
      <c r="A13" s="3" t="s">
        <v>95</v>
      </c>
      <c r="B13" s="3" t="s">
        <v>57</v>
      </c>
      <c r="D13" s="3" t="s">
        <v>57</v>
      </c>
    </row>
    <row r="14" spans="1:5">
      <c r="A14" s="3" t="s">
        <v>96</v>
      </c>
      <c r="B14" s="3" t="s">
        <v>57</v>
      </c>
      <c r="C14" s="3" t="s">
        <v>57</v>
      </c>
      <c r="D14" s="3" t="s">
        <v>57</v>
      </c>
      <c r="E14" s="3" t="s">
        <v>57</v>
      </c>
    </row>
    <row r="15" spans="1:5">
      <c r="A15" s="3" t="s">
        <v>623</v>
      </c>
      <c r="B15" s="4" t="n">
        <v>767</v>
      </c>
      <c r="C15" s="4" t="n">
        <v>159</v>
      </c>
      <c r="D15" s="4" t="n">
        <v>1988</v>
      </c>
      <c r="E15" s="4" t="n">
        <v>159</v>
      </c>
    </row>
    <row r="16" spans="1:5">
      <c r="A16" s="3" t="s">
        <v>625</v>
      </c>
    </row>
    <row r="17" spans="1:5">
      <c r="A17" s="6" t="s">
        <v>622</v>
      </c>
    </row>
    <row r="18" spans="1:5">
      <c r="A18" s="3" t="s">
        <v>321</v>
      </c>
      <c r="B18" s="3" t="s">
        <v>57</v>
      </c>
      <c r="C18" s="3" t="s">
        <v>57</v>
      </c>
      <c r="D18" s="3" t="s">
        <v>57</v>
      </c>
      <c r="E18" s="3" t="s">
        <v>57</v>
      </c>
    </row>
    <row r="19" spans="1:5">
      <c r="A19" s="3" t="s">
        <v>98</v>
      </c>
      <c r="B19" s="4" t="n">
        <v>-54</v>
      </c>
      <c r="C19" s="4" t="n">
        <v>-1011</v>
      </c>
      <c r="D19" s="4" t="n">
        <v>-541</v>
      </c>
      <c r="E19" s="4" t="n">
        <v>-3611</v>
      </c>
    </row>
    <row r="20" spans="1:5">
      <c r="A20" s="3" t="s">
        <v>95</v>
      </c>
      <c r="B20" s="3" t="s">
        <v>57</v>
      </c>
      <c r="D20" s="3" t="s">
        <v>57</v>
      </c>
    </row>
    <row r="21" spans="1:5">
      <c r="A21" s="3" t="s">
        <v>96</v>
      </c>
      <c r="B21" s="3" t="s">
        <v>57</v>
      </c>
      <c r="C21" s="4" t="n">
        <v>753</v>
      </c>
      <c r="D21" s="4" t="n">
        <v>244</v>
      </c>
      <c r="E21" s="4" t="n">
        <v>2256</v>
      </c>
    </row>
    <row r="22" spans="1:5">
      <c r="A22" s="3" t="s">
        <v>623</v>
      </c>
      <c r="B22" s="3" t="s">
        <v>57</v>
      </c>
      <c r="D22" s="3" t="s">
        <v>57</v>
      </c>
    </row>
    <row r="23" spans="1:5">
      <c r="A23" s="3" t="s">
        <v>626</v>
      </c>
    </row>
    <row r="24" spans="1:5">
      <c r="A24" s="6" t="s">
        <v>622</v>
      </c>
    </row>
    <row r="25" spans="1:5">
      <c r="A25" s="3" t="s">
        <v>321</v>
      </c>
      <c r="B25" s="4" t="n">
        <v>170</v>
      </c>
      <c r="C25" s="3" t="s">
        <v>57</v>
      </c>
      <c r="D25" s="4" t="n">
        <v>171</v>
      </c>
      <c r="E25" s="3" t="s">
        <v>57</v>
      </c>
    </row>
    <row r="26" spans="1:5">
      <c r="A26" s="3" t="s">
        <v>98</v>
      </c>
      <c r="B26" s="4" t="n">
        <v>-1062</v>
      </c>
      <c r="C26" s="4" t="n">
        <v>-158</v>
      </c>
      <c r="D26" s="4" t="n">
        <v>-5307</v>
      </c>
      <c r="E26" s="4" t="n">
        <v>-350</v>
      </c>
    </row>
    <row r="27" spans="1:5">
      <c r="A27" s="3" t="s">
        <v>95</v>
      </c>
      <c r="B27" s="4" t="n">
        <v>451</v>
      </c>
      <c r="D27" s="4" t="n">
        <v>2742</v>
      </c>
    </row>
    <row r="28" spans="1:5">
      <c r="A28" s="3" t="s">
        <v>96</v>
      </c>
      <c r="B28" s="3" t="s">
        <v>57</v>
      </c>
      <c r="C28" s="3" t="s">
        <v>57</v>
      </c>
      <c r="D28" s="3" t="s">
        <v>57</v>
      </c>
      <c r="E28" s="3" t="s">
        <v>57</v>
      </c>
    </row>
    <row r="29" spans="1:5">
      <c r="A29" s="3" t="s">
        <v>623</v>
      </c>
      <c r="B29" s="4" t="n">
        <v>94</v>
      </c>
      <c r="D29" s="4" t="n">
        <v>94</v>
      </c>
    </row>
    <row r="30" spans="1:5">
      <c r="A30" s="3" t="s">
        <v>627</v>
      </c>
    </row>
    <row r="31" spans="1:5">
      <c r="A31" s="6" t="s">
        <v>622</v>
      </c>
    </row>
    <row r="32" spans="1:5">
      <c r="A32" s="3" t="s">
        <v>321</v>
      </c>
      <c r="B32" s="3" t="s">
        <v>57</v>
      </c>
      <c r="C32" s="3" t="s">
        <v>57</v>
      </c>
      <c r="D32" s="3" t="s">
        <v>57</v>
      </c>
      <c r="E32" s="3" t="s">
        <v>57</v>
      </c>
    </row>
    <row r="33" spans="1:5">
      <c r="A33" s="3" t="s">
        <v>98</v>
      </c>
      <c r="B33" s="4" t="n">
        <v>-2046</v>
      </c>
      <c r="C33" s="4" t="n">
        <v>-2201</v>
      </c>
      <c r="D33" s="4" t="n">
        <v>-6624</v>
      </c>
      <c r="E33" s="4" t="n">
        <v>-7359</v>
      </c>
    </row>
    <row r="34" spans="1:5">
      <c r="A34" s="3" t="s">
        <v>95</v>
      </c>
      <c r="B34" s="3" t="s">
        <v>57</v>
      </c>
      <c r="D34" s="3" t="s">
        <v>57</v>
      </c>
    </row>
    <row r="35" spans="1:5">
      <c r="A35" s="3" t="s">
        <v>96</v>
      </c>
      <c r="B35" s="3" t="s">
        <v>57</v>
      </c>
      <c r="C35" s="3" t="s">
        <v>57</v>
      </c>
      <c r="D35" s="3" t="s">
        <v>57</v>
      </c>
      <c r="E35" s="3" t="s">
        <v>57</v>
      </c>
    </row>
    <row r="36" spans="1:5">
      <c r="A36" s="3" t="s">
        <v>623</v>
      </c>
      <c r="B36" s="3" t="s">
        <v>57</v>
      </c>
      <c r="D36" s="3" t="s">
        <v>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8</v>
      </c>
      <c r="B1" s="2" t="s">
        <v>2</v>
      </c>
      <c r="C1" s="2" t="s">
        <v>30</v>
      </c>
    </row>
    <row r="2" spans="1:3">
      <c r="A2" s="6" t="s">
        <v>629</v>
      </c>
    </row>
    <row r="3" spans="1:3">
      <c r="A3" s="3" t="s">
        <v>45</v>
      </c>
      <c r="B3" s="7" t="n">
        <v>131463</v>
      </c>
      <c r="C3" s="7" t="n">
        <v>125778</v>
      </c>
    </row>
    <row r="4" spans="1:3">
      <c r="A4" s="3" t="s">
        <v>624</v>
      </c>
    </row>
    <row r="5" spans="1:3">
      <c r="A5" s="6" t="s">
        <v>629</v>
      </c>
    </row>
    <row r="6" spans="1:3">
      <c r="A6" s="3" t="s">
        <v>45</v>
      </c>
      <c r="B6" s="4" t="n">
        <v>122992</v>
      </c>
      <c r="C6" s="4" t="n">
        <v>112521</v>
      </c>
    </row>
    <row r="7" spans="1:3">
      <c r="A7" s="3" t="s">
        <v>625</v>
      </c>
    </row>
    <row r="8" spans="1:3">
      <c r="A8" s="6" t="s">
        <v>629</v>
      </c>
    </row>
    <row r="9" spans="1:3">
      <c r="A9" s="3" t="s">
        <v>45</v>
      </c>
      <c r="B9" s="4" t="n">
        <v>1228</v>
      </c>
      <c r="C9" s="4" t="n">
        <v>2588</v>
      </c>
    </row>
    <row r="10" spans="1:3">
      <c r="A10" s="3" t="s">
        <v>626</v>
      </c>
    </row>
    <row r="11" spans="1:3">
      <c r="A11" s="6" t="s">
        <v>629</v>
      </c>
    </row>
    <row r="12" spans="1:3">
      <c r="A12" s="3" t="s">
        <v>45</v>
      </c>
      <c r="B12" s="4" t="n">
        <v>4516</v>
      </c>
      <c r="C12" s="4" t="n">
        <v>7887</v>
      </c>
    </row>
    <row r="13" spans="1:3">
      <c r="A13" s="3" t="s">
        <v>627</v>
      </c>
    </row>
    <row r="14" spans="1:3">
      <c r="A14" s="6" t="s">
        <v>629</v>
      </c>
    </row>
    <row r="15" spans="1:3">
      <c r="A15" s="3" t="s">
        <v>45</v>
      </c>
      <c r="B15" s="7" t="n">
        <v>2727</v>
      </c>
      <c r="C15" s="7" t="n">
        <v>2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6" t="s">
        <v>126</v>
      </c>
    </row>
    <row r="4" spans="1:3">
      <c r="A4" s="3" t="s">
        <v>105</v>
      </c>
      <c r="B4" s="7" t="n">
        <v>9031</v>
      </c>
      <c r="C4" s="7" t="n">
        <v>-7834</v>
      </c>
    </row>
    <row r="5" spans="1:3">
      <c r="A5" s="6" t="s">
        <v>127</v>
      </c>
    </row>
    <row r="6" spans="1:3">
      <c r="A6" s="3" t="s">
        <v>128</v>
      </c>
      <c r="B6" s="4" t="n">
        <v>1645</v>
      </c>
      <c r="C6" s="4" t="n">
        <v>1528</v>
      </c>
    </row>
    <row r="7" spans="1:3">
      <c r="A7" s="3" t="s">
        <v>95</v>
      </c>
      <c r="B7" s="4" t="n">
        <v>2742</v>
      </c>
      <c r="C7" s="3" t="s">
        <v>57</v>
      </c>
    </row>
    <row r="8" spans="1:3">
      <c r="A8" s="3" t="s">
        <v>129</v>
      </c>
      <c r="B8" s="4" t="n">
        <v>113</v>
      </c>
      <c r="C8" s="4" t="n">
        <v>-543</v>
      </c>
    </row>
    <row r="9" spans="1:3">
      <c r="A9" s="3" t="s">
        <v>130</v>
      </c>
      <c r="B9" s="4" t="n">
        <v>610</v>
      </c>
      <c r="C9" s="4" t="n">
        <v>392</v>
      </c>
    </row>
    <row r="10" spans="1:3">
      <c r="A10" s="3" t="s">
        <v>131</v>
      </c>
      <c r="B10" s="4" t="n">
        <v>-18</v>
      </c>
      <c r="C10" s="3" t="s">
        <v>57</v>
      </c>
    </row>
    <row r="11" spans="1:3">
      <c r="A11" s="3" t="s">
        <v>132</v>
      </c>
      <c r="B11" s="4" t="n">
        <v>3686</v>
      </c>
      <c r="C11" s="4" t="n">
        <v>3796</v>
      </c>
    </row>
    <row r="12" spans="1:3">
      <c r="A12" s="3" t="s">
        <v>97</v>
      </c>
      <c r="B12" s="4" t="n">
        <v>2082</v>
      </c>
      <c r="C12" s="4" t="n">
        <v>159</v>
      </c>
    </row>
    <row r="13" spans="1:3">
      <c r="A13" s="3" t="s">
        <v>101</v>
      </c>
      <c r="B13" s="4" t="n">
        <v>-164</v>
      </c>
      <c r="C13" s="3" t="s">
        <v>57</v>
      </c>
    </row>
    <row r="14" spans="1:3">
      <c r="A14" s="6" t="s">
        <v>133</v>
      </c>
    </row>
    <row r="15" spans="1:3">
      <c r="A15" s="3" t="s">
        <v>134</v>
      </c>
      <c r="B15" s="4" t="n">
        <v>6648</v>
      </c>
      <c r="C15" s="4" t="n">
        <v>2275</v>
      </c>
    </row>
    <row r="16" spans="1:3">
      <c r="A16" s="3" t="s">
        <v>34</v>
      </c>
      <c r="B16" s="4" t="n">
        <v>-3926</v>
      </c>
      <c r="C16" s="4" t="n">
        <v>1128</v>
      </c>
    </row>
    <row r="17" spans="1:3">
      <c r="A17" s="3" t="s">
        <v>35</v>
      </c>
      <c r="B17" s="4" t="n">
        <v>143</v>
      </c>
      <c r="C17" s="4" t="n">
        <v>-3150</v>
      </c>
    </row>
    <row r="18" spans="1:3">
      <c r="A18" s="3" t="s">
        <v>135</v>
      </c>
      <c r="B18" s="4" t="n">
        <v>2417</v>
      </c>
      <c r="C18" s="4" t="n">
        <v>-2127</v>
      </c>
    </row>
    <row r="19" spans="1:3">
      <c r="A19" s="3" t="s">
        <v>136</v>
      </c>
      <c r="B19" s="4" t="n">
        <v>-4404</v>
      </c>
      <c r="C19" s="4" t="n">
        <v>8840</v>
      </c>
    </row>
    <row r="20" spans="1:3">
      <c r="A20" s="3" t="s">
        <v>50</v>
      </c>
      <c r="B20" s="4" t="n">
        <v>-138</v>
      </c>
      <c r="C20" s="4" t="n">
        <v>52</v>
      </c>
    </row>
    <row r="21" spans="1:3">
      <c r="A21" s="3" t="s">
        <v>49</v>
      </c>
      <c r="B21" s="4" t="n">
        <v>-228</v>
      </c>
      <c r="C21" s="4" t="n">
        <v>-1320</v>
      </c>
    </row>
    <row r="22" spans="1:3">
      <c r="A22" s="3" t="s">
        <v>137</v>
      </c>
      <c r="B22" s="4" t="n">
        <v>20239</v>
      </c>
      <c r="C22" s="4" t="n">
        <v>3196</v>
      </c>
    </row>
    <row r="23" spans="1:3">
      <c r="A23" s="6" t="s">
        <v>138</v>
      </c>
    </row>
    <row r="24" spans="1:3">
      <c r="A24" s="3" t="s">
        <v>139</v>
      </c>
      <c r="B24" s="4" t="n">
        <v>-575</v>
      </c>
      <c r="C24" s="4" t="n">
        <v>-3248</v>
      </c>
    </row>
    <row r="25" spans="1:3">
      <c r="A25" s="3" t="s">
        <v>140</v>
      </c>
      <c r="B25" s="4" t="n">
        <v>62</v>
      </c>
      <c r="C25" s="3" t="s">
        <v>57</v>
      </c>
    </row>
    <row r="26" spans="1:3">
      <c r="A26" s="3" t="s">
        <v>141</v>
      </c>
      <c r="B26" s="3" t="s">
        <v>57</v>
      </c>
      <c r="C26" s="4" t="n">
        <v>-3717</v>
      </c>
    </row>
    <row r="27" spans="1:3">
      <c r="A27" s="3" t="s">
        <v>142</v>
      </c>
      <c r="B27" s="4" t="n">
        <v>-745</v>
      </c>
      <c r="C27" s="3" t="s">
        <v>57</v>
      </c>
    </row>
    <row r="28" spans="1:3">
      <c r="A28" s="3" t="s">
        <v>143</v>
      </c>
      <c r="B28" s="4" t="n">
        <v>-658</v>
      </c>
      <c r="C28" s="4" t="n">
        <v>-1275</v>
      </c>
    </row>
    <row r="29" spans="1:3">
      <c r="A29" s="3" t="s">
        <v>144</v>
      </c>
      <c r="B29" s="3" t="s">
        <v>57</v>
      </c>
      <c r="C29" s="4" t="n">
        <v>-5531</v>
      </c>
    </row>
    <row r="30" spans="1:3">
      <c r="A30" s="3" t="s">
        <v>145</v>
      </c>
      <c r="B30" s="4" t="n">
        <v>-1225</v>
      </c>
      <c r="C30" s="3" t="s">
        <v>57</v>
      </c>
    </row>
    <row r="31" spans="1:3">
      <c r="A31" s="3" t="s">
        <v>146</v>
      </c>
      <c r="B31" s="4" t="n">
        <v>-209</v>
      </c>
      <c r="C31" s="3" t="s">
        <v>57</v>
      </c>
    </row>
    <row r="32" spans="1:3">
      <c r="A32" s="3" t="s">
        <v>147</v>
      </c>
      <c r="B32" s="4" t="n">
        <v>80</v>
      </c>
      <c r="C32" s="4" t="n">
        <v>446</v>
      </c>
    </row>
    <row r="33" spans="1:3">
      <c r="A33" s="3" t="s">
        <v>148</v>
      </c>
      <c r="B33" s="4" t="n">
        <v>-3270</v>
      </c>
      <c r="C33" s="4" t="n">
        <v>-13325</v>
      </c>
    </row>
    <row r="34" spans="1:3">
      <c r="A34" s="6" t="s">
        <v>149</v>
      </c>
    </row>
    <row r="35" spans="1:3">
      <c r="A35" s="3" t="s">
        <v>150</v>
      </c>
      <c r="B35" s="4" t="n">
        <v>-6870</v>
      </c>
      <c r="C35" s="4" t="n">
        <v>-6674</v>
      </c>
    </row>
    <row r="36" spans="1:3">
      <c r="A36" s="3" t="s">
        <v>151</v>
      </c>
      <c r="B36" s="3" t="s">
        <v>57</v>
      </c>
      <c r="C36" s="4" t="n">
        <v>-312</v>
      </c>
    </row>
    <row r="37" spans="1:3">
      <c r="A37" s="3" t="s">
        <v>152</v>
      </c>
      <c r="B37" s="4" t="n">
        <v>6000</v>
      </c>
      <c r="C37" s="3" t="s">
        <v>57</v>
      </c>
    </row>
    <row r="38" spans="1:3">
      <c r="A38" s="3" t="s">
        <v>153</v>
      </c>
      <c r="B38" s="3" t="s">
        <v>57</v>
      </c>
      <c r="C38" s="4" t="n">
        <v>14450</v>
      </c>
    </row>
    <row r="39" spans="1:3">
      <c r="A39" s="3" t="s">
        <v>154</v>
      </c>
      <c r="B39" s="3" t="s">
        <v>57</v>
      </c>
      <c r="C39" s="4" t="n">
        <v>-12655</v>
      </c>
    </row>
    <row r="40" spans="1:3">
      <c r="A40" s="3" t="s">
        <v>155</v>
      </c>
      <c r="B40" s="3" t="s">
        <v>57</v>
      </c>
      <c r="C40" s="4" t="n">
        <v>109</v>
      </c>
    </row>
    <row r="41" spans="1:3">
      <c r="A41" s="3" t="s">
        <v>156</v>
      </c>
      <c r="B41" s="4" t="n">
        <v>-783</v>
      </c>
      <c r="C41" s="4" t="n">
        <v>-829</v>
      </c>
    </row>
    <row r="42" spans="1:3">
      <c r="A42" s="3" t="s">
        <v>157</v>
      </c>
      <c r="B42" s="4" t="n">
        <v>-1653</v>
      </c>
      <c r="C42" s="4" t="n">
        <v>-5911</v>
      </c>
    </row>
    <row r="43" spans="1:3">
      <c r="A43" s="3" t="s">
        <v>158</v>
      </c>
      <c r="B43" s="4" t="n">
        <v>-36</v>
      </c>
      <c r="C43" s="4" t="n">
        <v>75</v>
      </c>
    </row>
    <row r="44" spans="1:3">
      <c r="A44" s="3" t="s">
        <v>159</v>
      </c>
      <c r="B44" s="4" t="n">
        <v>15280</v>
      </c>
      <c r="C44" s="4" t="n">
        <v>-15965</v>
      </c>
    </row>
    <row r="45" spans="1:3">
      <c r="A45" s="3" t="s">
        <v>160</v>
      </c>
      <c r="B45" s="4" t="n">
        <v>31927</v>
      </c>
      <c r="C45" s="4" t="n">
        <v>47052</v>
      </c>
    </row>
    <row r="46" spans="1:3">
      <c r="A46" s="3" t="s">
        <v>161</v>
      </c>
      <c r="B46" s="4" t="n">
        <v>47207</v>
      </c>
      <c r="C46" s="4" t="n">
        <v>31087</v>
      </c>
    </row>
    <row r="47" spans="1:3">
      <c r="A47" s="6" t="s">
        <v>162</v>
      </c>
    </row>
    <row r="48" spans="1:3">
      <c r="A48" s="3" t="s">
        <v>163</v>
      </c>
      <c r="B48" s="4" t="n">
        <v>-4139</v>
      </c>
      <c r="C48" s="3" t="s">
        <v>57</v>
      </c>
    </row>
    <row r="49" spans="1:3">
      <c r="A49" s="3" t="s">
        <v>164</v>
      </c>
      <c r="B49" s="4" t="n">
        <v>1000</v>
      </c>
      <c r="C49" s="3" t="s">
        <v>57</v>
      </c>
    </row>
    <row r="50" spans="1:3">
      <c r="A50" s="3" t="s">
        <v>165</v>
      </c>
      <c r="B50" s="3" t="s">
        <v>57</v>
      </c>
      <c r="C50" s="4" t="n">
        <v>151</v>
      </c>
    </row>
    <row r="51" spans="1:3">
      <c r="A51" s="3" t="s">
        <v>166</v>
      </c>
      <c r="B51" s="7" t="n">
        <v>1886</v>
      </c>
      <c r="C51" s="7" t="n">
        <v>18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630</v>
      </c>
      <c r="B1" s="2" t="s">
        <v>1</v>
      </c>
    </row>
    <row r="2" spans="1:2">
      <c r="B2" s="2" t="s">
        <v>631</v>
      </c>
    </row>
    <row r="3" spans="1:2">
      <c r="A3" s="6" t="s">
        <v>632</v>
      </c>
    </row>
    <row r="4" spans="1:2">
      <c r="A4" s="3" t="s">
        <v>633</v>
      </c>
      <c r="B4" s="4" t="n">
        <v>3</v>
      </c>
    </row>
    <row r="5" spans="1:2">
      <c r="A5" s="3" t="s">
        <v>634</v>
      </c>
    </row>
    <row r="6" spans="1:2">
      <c r="A6" s="6" t="s">
        <v>632</v>
      </c>
    </row>
    <row r="7" spans="1:2">
      <c r="A7" s="3" t="s">
        <v>291</v>
      </c>
      <c r="B7" s="3" t="s">
        <v>303</v>
      </c>
    </row>
    <row r="8" spans="1:2">
      <c r="A8" s="3" t="s">
        <v>624</v>
      </c>
    </row>
    <row r="9" spans="1:2">
      <c r="A9" s="6" t="s">
        <v>632</v>
      </c>
    </row>
    <row r="10" spans="1:2">
      <c r="A10" s="3" t="s">
        <v>291</v>
      </c>
      <c r="B10" s="3" t="s">
        <v>292</v>
      </c>
    </row>
    <row r="11" spans="1:2">
      <c r="A11" s="3" t="s">
        <v>626</v>
      </c>
    </row>
    <row r="12" spans="1:2">
      <c r="A12" s="6" t="s">
        <v>632</v>
      </c>
    </row>
    <row r="13" spans="1:2">
      <c r="A13" s="3" t="s">
        <v>291</v>
      </c>
      <c r="B13" s="3" t="s">
        <v>299</v>
      </c>
    </row>
    <row r="14" spans="1:2">
      <c r="A14" s="3" t="s">
        <v>625</v>
      </c>
    </row>
    <row r="15" spans="1:2">
      <c r="A15" s="6" t="s">
        <v>632</v>
      </c>
    </row>
    <row r="16" spans="1:2">
      <c r="A16" s="3" t="s">
        <v>291</v>
      </c>
      <c r="B16" s="3" t="s">
        <v>3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0"/>
    <col customWidth="1" max="2" min="2" width="80"/>
    <col customWidth="1" max="3" min="3" width="20"/>
    <col customWidth="1" max="4" min="4" width="21"/>
    <col customWidth="1" max="5" min="5" width="30"/>
    <col customWidth="1" max="6" min="6" width="21"/>
    <col customWidth="1" max="7" min="7" width="54"/>
    <col customWidth="1" max="8" min="8" width="21"/>
    <col customWidth="1" max="9" min="9" width="21"/>
  </cols>
  <sheetData>
    <row r="1" spans="1:9">
      <c r="A1" s="1" t="s">
        <v>635</v>
      </c>
      <c r="C1" s="2" t="s">
        <v>319</v>
      </c>
      <c r="D1" s="2" t="s">
        <v>83</v>
      </c>
      <c r="G1" s="2" t="s">
        <v>1</v>
      </c>
    </row>
    <row r="2" spans="1:9">
      <c r="C2" s="2" t="s">
        <v>636</v>
      </c>
      <c r="D2" s="2" t="s">
        <v>320</v>
      </c>
      <c r="E2" s="2" t="s">
        <v>637</v>
      </c>
      <c r="F2" s="2" t="s">
        <v>638</v>
      </c>
      <c r="G2" s="2" t="s">
        <v>320</v>
      </c>
      <c r="H2" s="2" t="s">
        <v>638</v>
      </c>
      <c r="I2" s="2" t="s">
        <v>639</v>
      </c>
    </row>
    <row r="3" spans="1:9">
      <c r="A3" s="6" t="s">
        <v>640</v>
      </c>
    </row>
    <row r="4" spans="1:9">
      <c r="A4" s="3" t="s">
        <v>641</v>
      </c>
      <c r="D4" s="7" t="n">
        <v>69600</v>
      </c>
      <c r="G4" s="7" t="n">
        <v>69600</v>
      </c>
    </row>
    <row r="5" spans="1:9">
      <c r="A5" s="3" t="s">
        <v>642</v>
      </c>
      <c r="D5" s="4" t="n">
        <v>50700</v>
      </c>
      <c r="G5" s="4" t="n">
        <v>50700</v>
      </c>
    </row>
    <row r="6" spans="1:9">
      <c r="A6" s="3" t="s">
        <v>643</v>
      </c>
      <c r="D6" s="4" t="n">
        <v>17500</v>
      </c>
      <c r="G6" s="4" t="n">
        <v>17500</v>
      </c>
    </row>
    <row r="7" spans="1:9">
      <c r="A7" s="3" t="s">
        <v>644</v>
      </c>
      <c r="D7" s="4" t="n">
        <v>1400</v>
      </c>
      <c r="G7" s="4" t="n">
        <v>1400</v>
      </c>
    </row>
    <row r="8" spans="1:9">
      <c r="A8" s="3" t="s">
        <v>645</v>
      </c>
      <c r="D8" s="4" t="n">
        <v>27597</v>
      </c>
      <c r="G8" s="4" t="n">
        <v>27597</v>
      </c>
      <c r="I8" s="7" t="n">
        <v>28069</v>
      </c>
    </row>
    <row r="9" spans="1:9">
      <c r="A9" s="3" t="s">
        <v>646</v>
      </c>
      <c r="E9" s="4" t="n">
        <v>18700</v>
      </c>
    </row>
    <row r="10" spans="1:9">
      <c r="A10" s="3" t="s">
        <v>647</v>
      </c>
      <c r="E10" s="4" t="n">
        <v>10600</v>
      </c>
    </row>
    <row r="11" spans="1:9">
      <c r="A11" s="3" t="s">
        <v>648</v>
      </c>
      <c r="B11" s="3" t="s">
        <v>94</v>
      </c>
      <c r="D11" s="4" t="n">
        <v>13912</v>
      </c>
      <c r="F11" s="7" t="n">
        <v>19464</v>
      </c>
      <c r="G11" s="4" t="n">
        <v>46379</v>
      </c>
      <c r="H11" s="7" t="n">
        <v>63008</v>
      </c>
    </row>
    <row r="12" spans="1:9">
      <c r="A12" s="3" t="s">
        <v>649</v>
      </c>
      <c r="D12" s="4" t="n">
        <v>3000</v>
      </c>
      <c r="G12" s="4" t="n">
        <v>3000</v>
      </c>
    </row>
    <row r="13" spans="1:9">
      <c r="A13" s="3" t="s">
        <v>650</v>
      </c>
    </row>
    <row r="14" spans="1:9">
      <c r="A14" s="6" t="s">
        <v>640</v>
      </c>
    </row>
    <row r="15" spans="1:9">
      <c r="A15" s="3" t="s">
        <v>645</v>
      </c>
      <c r="E15" s="7" t="n">
        <v>7600</v>
      </c>
      <c r="I15" s="7" t="n">
        <v>9000</v>
      </c>
    </row>
    <row r="16" spans="1:9">
      <c r="A16" s="3" t="s">
        <v>651</v>
      </c>
    </row>
    <row r="17" spans="1:9">
      <c r="A17" s="6" t="s">
        <v>640</v>
      </c>
    </row>
    <row r="18" spans="1:9">
      <c r="A18" s="3" t="s">
        <v>652</v>
      </c>
      <c r="D18" s="3" t="s">
        <v>57</v>
      </c>
      <c r="G18" s="4" t="n">
        <v>1700</v>
      </c>
    </row>
    <row r="19" spans="1:9">
      <c r="A19" s="3" t="s">
        <v>653</v>
      </c>
      <c r="D19" s="4" t="n">
        <v>1700</v>
      </c>
      <c r="G19" s="4" t="n">
        <v>3400</v>
      </c>
    </row>
    <row r="20" spans="1:9">
      <c r="A20" s="3" t="s">
        <v>648</v>
      </c>
      <c r="D20" s="4" t="n">
        <v>1700</v>
      </c>
      <c r="G20" s="7" t="n">
        <v>1700</v>
      </c>
    </row>
    <row r="21" spans="1:9">
      <c r="A21" s="3" t="s">
        <v>654</v>
      </c>
    </row>
    <row r="22" spans="1:9">
      <c r="A22" s="6" t="s">
        <v>640</v>
      </c>
    </row>
    <row r="23" spans="1:9">
      <c r="A23" s="3" t="s">
        <v>645</v>
      </c>
      <c r="F23" s="7" t="n">
        <v>1500</v>
      </c>
      <c r="H23" s="7" t="n">
        <v>1500</v>
      </c>
    </row>
    <row r="24" spans="1:9">
      <c r="A24" s="3" t="s">
        <v>652</v>
      </c>
      <c r="C24" s="7" t="n">
        <v>1200</v>
      </c>
    </row>
    <row r="25" spans="1:9">
      <c r="A25" s="3" t="s">
        <v>655</v>
      </c>
      <c r="C25" s="7" t="n">
        <v>1400</v>
      </c>
    </row>
    <row r="26" spans="1:9">
      <c r="A26" s="3" t="s">
        <v>656</v>
      </c>
    </row>
    <row r="27" spans="1:9">
      <c r="A27" s="6" t="s">
        <v>640</v>
      </c>
    </row>
    <row r="28" spans="1:9">
      <c r="A28" s="3" t="s">
        <v>657</v>
      </c>
      <c r="G28" s="3" t="s">
        <v>658</v>
      </c>
    </row>
    <row r="29" spans="1:9">
      <c r="A29" s="3" t="s">
        <v>659</v>
      </c>
      <c r="G29" s="3" t="s">
        <v>660</v>
      </c>
    </row>
    <row r="30" spans="1:9">
      <c r="A30" s="3" t="s">
        <v>661</v>
      </c>
      <c r="D30" s="4" t="n">
        <v>17100</v>
      </c>
      <c r="G30" s="7" t="n">
        <v>58200</v>
      </c>
    </row>
    <row r="31" spans="1:9">
      <c r="A31" s="3" t="s">
        <v>662</v>
      </c>
    </row>
    <row r="32" spans="1:9">
      <c r="A32" s="6" t="s">
        <v>640</v>
      </c>
    </row>
    <row r="33" spans="1:9">
      <c r="A33" s="3" t="s">
        <v>657</v>
      </c>
      <c r="G33" s="3" t="s">
        <v>663</v>
      </c>
    </row>
    <row r="34" spans="1:9">
      <c r="A34" s="3" t="s">
        <v>659</v>
      </c>
      <c r="G34" s="3" t="s">
        <v>664</v>
      </c>
    </row>
    <row r="35" spans="1:9">
      <c r="A35" s="3" t="s">
        <v>661</v>
      </c>
      <c r="D35" s="4" t="n">
        <v>300</v>
      </c>
      <c r="G35" s="7" t="n">
        <v>1200</v>
      </c>
    </row>
    <row r="36" spans="1:9">
      <c r="A36" s="3" t="s">
        <v>665</v>
      </c>
      <c r="G36" s="7" t="n">
        <v>200</v>
      </c>
    </row>
    <row r="37" spans="1:9">
      <c r="A37" s="3" t="s">
        <v>666</v>
      </c>
    </row>
    <row r="38" spans="1:9">
      <c r="A38" s="6" t="s">
        <v>640</v>
      </c>
    </row>
    <row r="39" spans="1:9">
      <c r="A39" s="3" t="s">
        <v>657</v>
      </c>
      <c r="G39" s="3" t="s">
        <v>667</v>
      </c>
    </row>
    <row r="40" spans="1:9">
      <c r="A40" s="3" t="s">
        <v>659</v>
      </c>
      <c r="G40" s="3" t="s">
        <v>668</v>
      </c>
    </row>
    <row r="41" spans="1:9">
      <c r="A41" s="3" t="s">
        <v>661</v>
      </c>
      <c r="D41" s="4" t="n">
        <v>8400</v>
      </c>
      <c r="G41" s="7" t="n">
        <v>18900</v>
      </c>
    </row>
    <row r="42" spans="1:9">
      <c r="A42" s="3" t="s">
        <v>669</v>
      </c>
    </row>
    <row r="43" spans="1:9">
      <c r="A43" s="6" t="s">
        <v>640</v>
      </c>
    </row>
    <row r="44" spans="1:9">
      <c r="A44" s="3" t="s">
        <v>657</v>
      </c>
      <c r="G44" s="3" t="s">
        <v>670</v>
      </c>
    </row>
    <row r="45" spans="1:9">
      <c r="A45" s="3" t="s">
        <v>659</v>
      </c>
      <c r="G45" s="3" t="s">
        <v>671</v>
      </c>
    </row>
    <row r="46" spans="1:9">
      <c r="A46" s="3" t="s">
        <v>661</v>
      </c>
      <c r="D46" s="4" t="n">
        <v>4700</v>
      </c>
      <c r="G46" s="7" t="n">
        <v>13700</v>
      </c>
    </row>
    <row r="47" spans="1:9">
      <c r="A47" s="3" t="s">
        <v>665</v>
      </c>
      <c r="G47" s="4" t="n">
        <v>3000</v>
      </c>
    </row>
    <row r="48" spans="1:9">
      <c r="A48" s="3" t="s">
        <v>289</v>
      </c>
    </row>
    <row r="49" spans="1:9">
      <c r="A49" s="6" t="s">
        <v>640</v>
      </c>
    </row>
    <row r="50" spans="1:9">
      <c r="A50" s="3" t="s">
        <v>672</v>
      </c>
      <c r="D50" s="4" t="n">
        <v>12700</v>
      </c>
      <c r="G50" s="4" t="n">
        <v>12700</v>
      </c>
    </row>
    <row r="51" spans="1:9">
      <c r="A51" s="3" t="s">
        <v>673</v>
      </c>
      <c r="D51" s="4" t="n">
        <v>15200</v>
      </c>
      <c r="G51" s="4" t="n">
        <v>15200</v>
      </c>
    </row>
    <row r="52" spans="1:9">
      <c r="A52" s="3" t="s">
        <v>674</v>
      </c>
    </row>
    <row r="53" spans="1:9">
      <c r="A53" s="6" t="s">
        <v>640</v>
      </c>
    </row>
    <row r="54" spans="1:9">
      <c r="A54" s="3" t="s">
        <v>675</v>
      </c>
      <c r="D54" s="4" t="n">
        <v>13400</v>
      </c>
      <c r="G54" s="7" t="n">
        <v>13400</v>
      </c>
    </row>
    <row r="55" spans="1:9">
      <c r="A55" s="3" t="s">
        <v>676</v>
      </c>
      <c r="G55" s="3" t="s">
        <v>677</v>
      </c>
    </row>
    <row r="56" spans="1:9">
      <c r="A56" s="3" t="s">
        <v>678</v>
      </c>
      <c r="D56" s="4" t="n">
        <v>2000</v>
      </c>
      <c r="G56" s="7" t="n">
        <v>2000</v>
      </c>
    </row>
    <row r="57" spans="1:9">
      <c r="A57" s="3" t="s">
        <v>679</v>
      </c>
    </row>
    <row r="58" spans="1:9">
      <c r="A58" s="6" t="s">
        <v>640</v>
      </c>
    </row>
    <row r="59" spans="1:9">
      <c r="A59" s="3" t="s">
        <v>680</v>
      </c>
      <c r="D59" s="4" t="n">
        <v>38700</v>
      </c>
      <c r="G59" s="4" t="n">
        <v>38700</v>
      </c>
    </row>
    <row r="60" spans="1:9">
      <c r="A60" s="3" t="s">
        <v>681</v>
      </c>
    </row>
    <row r="61" spans="1:9">
      <c r="A61" s="6" t="s">
        <v>640</v>
      </c>
    </row>
    <row r="62" spans="1:9">
      <c r="A62" s="3" t="s">
        <v>680</v>
      </c>
      <c r="D62" s="7" t="n">
        <v>2500</v>
      </c>
      <c r="G62" s="7" t="n">
        <v>2500</v>
      </c>
    </row>
    <row r="63" spans="1:9"/>
    <row r="64" spans="1:9">
      <c r="A64" s="3" t="s">
        <v>94</v>
      </c>
      <c r="B64" s="3" t="s">
        <v>115</v>
      </c>
    </row>
  </sheetData>
  <mergeCells count="5">
    <mergeCell ref="A1:B2"/>
    <mergeCell ref="D1:F1"/>
    <mergeCell ref="G1:H1"/>
    <mergeCell ref="A63:H63"/>
    <mergeCell ref="B64:H6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682</v>
      </c>
      <c r="B1" s="2" t="s">
        <v>1</v>
      </c>
      <c r="C1" s="2" t="s">
        <v>545</v>
      </c>
    </row>
    <row r="2" spans="1:4">
      <c r="B2" s="2" t="s">
        <v>2</v>
      </c>
      <c r="C2" s="2" t="s">
        <v>30</v>
      </c>
      <c r="D2" s="2" t="s">
        <v>683</v>
      </c>
    </row>
    <row r="3" spans="1:4">
      <c r="A3" s="6" t="s">
        <v>684</v>
      </c>
    </row>
    <row r="4" spans="1:4">
      <c r="A4" s="3" t="s">
        <v>685</v>
      </c>
      <c r="B4" s="7" t="n">
        <v>2514</v>
      </c>
      <c r="C4" s="7" t="n">
        <v>2513</v>
      </c>
    </row>
    <row r="5" spans="1:4">
      <c r="A5" s="3" t="s">
        <v>686</v>
      </c>
    </row>
    <row r="6" spans="1:4">
      <c r="A6" s="6" t="s">
        <v>684</v>
      </c>
    </row>
    <row r="7" spans="1:4">
      <c r="A7" s="3" t="s">
        <v>685</v>
      </c>
      <c r="B7" s="7" t="n">
        <v>2500</v>
      </c>
      <c r="C7" s="7" t="n">
        <v>2500</v>
      </c>
    </row>
    <row r="8" spans="1:4">
      <c r="A8" s="3" t="s">
        <v>687</v>
      </c>
      <c r="D8" s="7" t="n">
        <v>20000</v>
      </c>
    </row>
    <row r="9" spans="1:4">
      <c r="A9" s="3" t="s">
        <v>688</v>
      </c>
      <c r="B9" s="3" t="s">
        <v>689</v>
      </c>
    </row>
    <row r="10" spans="1:4">
      <c r="A10" s="3" t="s">
        <v>690</v>
      </c>
      <c r="B10" s="3" t="s">
        <v>691</v>
      </c>
      <c r="C10" s="3" t="s">
        <v>692</v>
      </c>
    </row>
    <row r="11" spans="1:4">
      <c r="A11" s="3" t="s">
        <v>693</v>
      </c>
      <c r="B11" s="3" t="s">
        <v>6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5</v>
      </c>
      <c r="B1" s="2" t="s">
        <v>319</v>
      </c>
    </row>
    <row r="2" spans="1:3">
      <c r="B2" s="2" t="s">
        <v>493</v>
      </c>
      <c r="C2" s="2" t="s">
        <v>696</v>
      </c>
    </row>
    <row r="3" spans="1:3">
      <c r="A3" s="6" t="s">
        <v>697</v>
      </c>
    </row>
    <row r="4" spans="1:3">
      <c r="A4" s="3" t="s">
        <v>443</v>
      </c>
      <c r="C4" s="10" t="n">
        <v>0.1</v>
      </c>
    </row>
    <row r="5" spans="1:3">
      <c r="A5" s="3" t="s">
        <v>698</v>
      </c>
      <c r="B5" s="3" t="s">
        <v>699</v>
      </c>
    </row>
    <row r="6" spans="1:3">
      <c r="A6" s="3" t="s">
        <v>700</v>
      </c>
      <c r="B6" s="7" t="n">
        <v>4</v>
      </c>
    </row>
    <row r="7" spans="1:3">
      <c r="A7" s="3" t="s">
        <v>701</v>
      </c>
      <c r="B7" s="3" t="s">
        <v>7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24:48Z</dcterms:created>
  <dcterms:modified xmlns:dcterms="http://purl.org/dc/terms/" xmlns:xsi="http://www.w3.org/2001/XMLSchema-instance" xsi:type="dcterms:W3CDTF">2018-11-09T13:24:48Z</dcterms:modified>
</cp:coreProperties>
</file>